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CONDENSED STATEMENTS OF CASH F7" sheetId="7" state="visible" r:id="rId7"/>
    <sheet xmlns:r="http://schemas.openxmlformats.org/officeDocument/2006/relationships" name="Organization, Description of Bu" sheetId="8" state="visible" r:id="rId8"/>
    <sheet xmlns:r="http://schemas.openxmlformats.org/officeDocument/2006/relationships" name="Significant Accounting Policies" sheetId="9" state="visible" r:id="rId9"/>
    <sheet xmlns:r="http://schemas.openxmlformats.org/officeDocument/2006/relationships" name="License Agreements and Clinical" sheetId="10" state="visible" r:id="rId10"/>
    <sheet xmlns:r="http://schemas.openxmlformats.org/officeDocument/2006/relationships" name="Related Party Agreements" sheetId="11" state="visible" r:id="rId11"/>
    <sheet xmlns:r="http://schemas.openxmlformats.org/officeDocument/2006/relationships" name="Commitments and Contingencies" sheetId="12" state="visible" r:id="rId12"/>
    <sheet xmlns:r="http://schemas.openxmlformats.org/officeDocument/2006/relationships" name="Net Loss per Share"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License Agreements and Clinic17" sheetId="17" state="visible" r:id="rId17"/>
    <sheet xmlns:r="http://schemas.openxmlformats.org/officeDocument/2006/relationships" name="Net Loss per Share (Tables)" sheetId="18" state="visible" r:id="rId18"/>
    <sheet xmlns:r="http://schemas.openxmlformats.org/officeDocument/2006/relationships" name="Stockholders' Equity (Tables)" sheetId="19" state="visible" r:id="rId19"/>
    <sheet xmlns:r="http://schemas.openxmlformats.org/officeDocument/2006/relationships" name="Organization, Description of 20" sheetId="20" state="visible" r:id="rId20"/>
    <sheet xmlns:r="http://schemas.openxmlformats.org/officeDocument/2006/relationships" name="Significant Accounting Polici21" sheetId="21" state="visible" r:id="rId21"/>
    <sheet xmlns:r="http://schemas.openxmlformats.org/officeDocument/2006/relationships" name="License Agreements and Clinic22" sheetId="22" state="visible" r:id="rId22"/>
    <sheet xmlns:r="http://schemas.openxmlformats.org/officeDocument/2006/relationships" name="License Agreements and Clinic23" sheetId="23" state="visible" r:id="rId23"/>
    <sheet xmlns:r="http://schemas.openxmlformats.org/officeDocument/2006/relationships" name="Related Party Agreements (Detai" sheetId="24" state="visible" r:id="rId24"/>
    <sheet xmlns:r="http://schemas.openxmlformats.org/officeDocument/2006/relationships" name="Commitments and Contingencies (" sheetId="25" state="visible" r:id="rId25"/>
    <sheet xmlns:r="http://schemas.openxmlformats.org/officeDocument/2006/relationships" name="Net Loss per Share (Details)"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3" sheetId="30" state="visible" r:id="rId30"/>
    <sheet xmlns:r="http://schemas.openxmlformats.org/officeDocument/2006/relationships" name="Stockholders' Equity (Details 4" sheetId="31" state="visible" r:id="rId31"/>
    <sheet xmlns:r="http://schemas.openxmlformats.org/officeDocument/2006/relationships" name="Stockholders' Equity (Details T" sheetId="32" state="visible" r:id="rId32"/>
    <sheet xmlns:r="http://schemas.openxmlformats.org/officeDocument/2006/relationships" name="Subsequent Events (Details Text" sheetId="33" state="visible" r:id="rId33"/>
  </sheets>
  <definedNames/>
  <calcPr calcId="124519" fullCalcOnLoad="1"/>
</workbook>
</file>

<file path=xl/sharedStrings.xml><?xml version="1.0" encoding="utf-8"?>
<sst xmlns="http://schemas.openxmlformats.org/spreadsheetml/2006/main" uniqueCount="436">
  <si>
    <t>Document And Entity Information - shares</t>
  </si>
  <si>
    <t>9 Months Ended</t>
  </si>
  <si>
    <t>Sep. 30, 2017</t>
  </si>
  <si>
    <t>Nov. 1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MUSTANG BIO, INC.</t>
  </si>
  <si>
    <t>Entity Central Index Key</t>
  </si>
  <si>
    <t>Current Fiscal Year End Date</t>
  </si>
  <si>
    <t>--12-31</t>
  </si>
  <si>
    <t>Entity Filer Category</t>
  </si>
  <si>
    <t>Non-accelerated Filer</t>
  </si>
  <si>
    <t>Common Stock [Member]</t>
  </si>
  <si>
    <t>Entity Common Stock, Shares Outstanding</t>
  </si>
  <si>
    <t>Common Class A [Member]</t>
  </si>
  <si>
    <t>CONDENSED BALANCE SHEETS - USD ($) $ in Thousands</t>
  </si>
  <si>
    <t>Dec. 31, 2016</t>
  </si>
  <si>
    <t>Current Assets:</t>
  </si>
  <si>
    <t>Cash and cash equivalents</t>
  </si>
  <si>
    <t>Short-term investments (certificates of deposit) - held to maturity</t>
  </si>
  <si>
    <t>Prepaid expenses</t>
  </si>
  <si>
    <t>Interest receivables</t>
  </si>
  <si>
    <t>Total current assets</t>
  </si>
  <si>
    <t>Property and equipment</t>
  </si>
  <si>
    <t>Total Assets</t>
  </si>
  <si>
    <t>Current Liabilities:</t>
  </si>
  <si>
    <t>Accounts payable and accrued expenses</t>
  </si>
  <si>
    <t>Common shares issuable liability</t>
  </si>
  <si>
    <t>Payables and accrued expenses - related party</t>
  </si>
  <si>
    <t>Accrued interest - related party</t>
  </si>
  <si>
    <t>Total Current Liabilities</t>
  </si>
  <si>
    <t>Commitments and Contingencies</t>
  </si>
  <si>
    <t xml:space="preserve"> </t>
  </si>
  <si>
    <t>Stockholders' Equity</t>
  </si>
  <si>
    <t>Preferred stock ($0.0001 par value), 2,000,000 shares authorized, 250,000 shares of Class A preferred stock issued and outstanding as of September 30, 2017 and December 31, 2016, respectively</t>
  </si>
  <si>
    <t>Common Stock, Value, Issued</t>
  </si>
  <si>
    <t>Common stock issuable, 0 and 767,264 shares as of September 30, 2017 and December 31, 2016, respectively</t>
  </si>
  <si>
    <t>Additional paid-in capital</t>
  </si>
  <si>
    <t>Accumulated deficit</t>
  </si>
  <si>
    <t>Total Stockholders' Equity</t>
  </si>
  <si>
    <t>Total Liabilities and Stockholders' Equity</t>
  </si>
  <si>
    <t>CONDENS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mmon Stock, Shares Subscribed but Unissued</t>
  </si>
  <si>
    <t>Series A Preferred Stock [Member]</t>
  </si>
  <si>
    <t>Preferred Stock, Shares Issued</t>
  </si>
  <si>
    <t>Preferred Stock, Shares Outstanding</t>
  </si>
  <si>
    <t>CONDENSED STATEMENTS OF OPERATIONS - USD ($) $ in Thousands</t>
  </si>
  <si>
    <t>3 Months Ended</t>
  </si>
  <si>
    <t>Sep. 30, 2016</t>
  </si>
  <si>
    <t>Operating expenses:</t>
  </si>
  <si>
    <t>Research and development</t>
  </si>
  <si>
    <t>Research and development - licenses acquired</t>
  </si>
  <si>
    <t>General and administrative</t>
  </si>
  <si>
    <t>Total operating expenses</t>
  </si>
  <si>
    <t>Loss from operations</t>
  </si>
  <si>
    <t>Other income (expense)</t>
  </si>
  <si>
    <t>Interest income</t>
  </si>
  <si>
    <t>Interest expense - related party</t>
  </si>
  <si>
    <t>Interest expense</t>
  </si>
  <si>
    <t>Change in fair value of derivative liabilities</t>
  </si>
  <si>
    <t>Total other income (expense)</t>
  </si>
  <si>
    <t>Net Loss</t>
  </si>
  <si>
    <t>Net loss per common share outstanding, basic and diluted</t>
  </si>
  <si>
    <t>Weighted average number of common shares outstanding, basic and diluted</t>
  </si>
  <si>
    <t>Condensed Statement of Stockholders’ Equity - 9 months ended Sep. 30, 2017 - USD ($) $ in Thousands</t>
  </si>
  <si>
    <t>Total</t>
  </si>
  <si>
    <t>Class A Preferred Stock [Member]</t>
  </si>
  <si>
    <t>Class A Common Shares [Member]</t>
  </si>
  <si>
    <t>Common Shares [Member]</t>
  </si>
  <si>
    <t>Common Stock Issuable [Member]</t>
  </si>
  <si>
    <t>Additional Paid-in Capital [Member]</t>
  </si>
  <si>
    <t>Accumulated Deficit [Member]</t>
  </si>
  <si>
    <t>Balances at Dec. 31, 2016</t>
  </si>
  <si>
    <t>Balances (in shares) at Dec. 31, 2016</t>
  </si>
  <si>
    <t>Issuance of common shares - Founders Agreement</t>
  </si>
  <si>
    <t>Issuance of common shares - Founders Agreement (in shares)</t>
  </si>
  <si>
    <t>Issuance of common shares for license expenses</t>
  </si>
  <si>
    <t>Issuance of common shares for license expenses (in shares)</t>
  </si>
  <si>
    <t>Issuance of common shares and warrants for cash</t>
  </si>
  <si>
    <t>Issuance of common shares and warrants for cash (in shares)</t>
  </si>
  <si>
    <t>Offering cost</t>
  </si>
  <si>
    <t>Stock-based compensation expenses</t>
  </si>
  <si>
    <t>Stock-based compensation expenses (in shares)</t>
  </si>
  <si>
    <t>Capital contribution from Fortress</t>
  </si>
  <si>
    <t>Net loss</t>
  </si>
  <si>
    <t>Balances at Sep. 30, 2017</t>
  </si>
  <si>
    <t>Balances (in shares) at Sep. 30, 2017</t>
  </si>
  <si>
    <t>CONDENSED STATEMENTS OF CASH FLOWS - USD ($) $ in Thousands</t>
  </si>
  <si>
    <t>Cash flows from operating activities:</t>
  </si>
  <si>
    <t>Research and development-licenses acquired, expensed</t>
  </si>
  <si>
    <t>Amortization of debt discount</t>
  </si>
  <si>
    <t>Changes in operating assets and liabilities:</t>
  </si>
  <si>
    <t>Payable and accrued expenses - related party</t>
  </si>
  <si>
    <t>Net cash used in operating activities</t>
  </si>
  <si>
    <t>Cash Flows from Investing Activities:</t>
  </si>
  <si>
    <t>Purchase of short-term investment (certificates of deposit)</t>
  </si>
  <si>
    <t>Purchase of research and development licenses</t>
  </si>
  <si>
    <t>Purchase of fixed assets - construction-in-process</t>
  </si>
  <si>
    <t>Net cash used in investing activities</t>
  </si>
  <si>
    <t>Cash Flows from Financing Activities:</t>
  </si>
  <si>
    <t>Proceeds from Fortress Note</t>
  </si>
  <si>
    <t>Payment of Fortress Note</t>
  </si>
  <si>
    <t>Proceeds from NSC Note</t>
  </si>
  <si>
    <t>Payment of debt issue costs associated with NSC Note</t>
  </si>
  <si>
    <t>Proceeds from issuance of common stock and warrants, net of offering cost of $5,674 and $0, respectively</t>
  </si>
  <si>
    <t>Net cash provided by financing activities</t>
  </si>
  <si>
    <t>Net change in cash and cash equivalents</t>
  </si>
  <si>
    <t>Cash and cash equivalents, beginning of the period</t>
  </si>
  <si>
    <t>Cash and cash equivalents, end of the period</t>
  </si>
  <si>
    <t>Supplemental disclosure of cash flow information:</t>
  </si>
  <si>
    <t>Cash paid for interest</t>
  </si>
  <si>
    <t>Supplemental disclosure of noncash investing and financing activities:</t>
  </si>
  <si>
    <t>Construction-in-progress included in accounts payable and accrued expenses</t>
  </si>
  <si>
    <t>Warrant liability associated with NSC Note</t>
  </si>
  <si>
    <t>Common shares issuable for license acquired</t>
  </si>
  <si>
    <t>CONDENSED STATEMENTS OF CASH FLOWS (Parenthetical) - USD ($) $ in Thousands</t>
  </si>
  <si>
    <t>Proceeds from issuance of common stock and warrants, offering cost</t>
  </si>
  <si>
    <t>Organization, Description of Business and Liquidity and Capital Resources</t>
  </si>
  <si>
    <t>Organization, Consolidation and Presentation of Financial Statements [Abstract]</t>
  </si>
  <si>
    <t>Organization, Consolidation and Presentation of Financial Statements Disclosure [Text Block]</t>
  </si>
  <si>
    <t xml:space="preserve"> Note 1 - Organization, Description of Business and Liquidity and Capital Resources Mustang Bio, Inc. (the “Company” or “Mustang”) was incorporated in Delaware on March 13, 2015 and commenced its principal operations on March 13, 2015. Mustang was formed as a clinical-stage biopharmaceutical company focused on the acquisition, development and commercialization of novel cancer immunotherapy products designed to utilize the power of the patient’s own immune system to eliminate cancer cell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 controlled subsidiary of Fortress Biotech, Inc. (“Fortress” or “Parent”). The Company has incurred substantial operating losses since its inception, and expects to continue to incur significant operating losses for the foreseeable future and may never become profitable. As of September 30, 2017, the Company had an accumulated deficit of $ 32.8 The Company expects to continue to use the proceeds from previous financing transactions primarily for general corporate purposes, which may include financing the Company’s growth, developing new or existing product candidates, and funding capital expenditures, acquisitions and investments. The Company currently anticipates that its cash and cash equivalents balances and short-term investments held to maturity at September 30, 2017, are sufficient to fund its anticipated operating cash requirements for at least the next 12 months.</t>
  </si>
  <si>
    <t>Significant Accounting Policies</t>
  </si>
  <si>
    <t>Accounting Policies [Abstract]</t>
  </si>
  <si>
    <t>Significant Accounting Policies [Text Block]</t>
  </si>
  <si>
    <t xml:space="preserve"> Note 2 - Significant Accounting Policies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financial statement results are not necessarily indicative of results to be expected for the full fiscal year or any future period. Therefore, these condensed financial statements should be read in conjunction with the Company’s audited financial statements and notes thereto for the year ended December 31, 2016, which were included in the Company’s Form 10-K filed with the U.S. Securities and Exchange Commission (“SEC”) on March 31, 2017. The results of operations for any interim periods are not necessarily indicative of the results that may be expected for the entire fiscal year or any other interim perio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re have been no material changes to the Company’s significant accounting policies previously disclosed in the Company’s Form 10-K filed with the SEC on March 31, 2017, with the exception of the policies listed below. The Company classifies its certificates of deposit as cash and cash equivalents or held to maturity in accordance with the Financial Accounting Standards Board ("FASB") Accounting Standards Codification (“ASC”) 320, Investments  Debt and Equity Securities At September 30, 2017, the Company had approximately $ 40.1 6.0 34.1 The Company expenses stock-based compensation to employees and board members over the requisite service period based on the estimated grant-date fair value of the awards. Stock-based awards with graded vesting schedules are recognized on a straight-line basis over the requisite service period for each separately vesting portion of the award. For stock-based compensation awards to non-employees, the Company measures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 Property and equipment  construction in process Leasehold improvements are amortized over the shorter of the estimated useful lives or the term of the respective leases, upon the improvement being placed in service. In connection with the Company’s manufacturing facility, the Company incurred $ 0.1 Recently Adopted Accounting Pronouncements In March 2016, the FASB issued Accounting Standards Update ("ASU") 2016-09 Compensation-Stock Compensation (Topic 718), Improvements to Employee Share-Based Payment Accounting (“ASU 2016-09”) In January 2017, the FASB issued ASU 2017-01, Business Combinations (Topic 805): Clarifying the Definition of a Business Recently Issued Accounting Standards In February 2016, the FASB issued ASU 2016-02, Leases (Topic 842). In August 2016, the FASB issued ASU 2016-15, Statement of Cash Flows - Classification of Certain Cash Receipts and Cash Payments In May 2017, the FASB issued ASU 2017-09, CompensationStock Compensation (Topic 718): Scope of Modification Accounting</t>
  </si>
  <si>
    <t>License Agreements and Clinical Research Support Agreements</t>
  </si>
  <si>
    <t>License Agreement Disclosure [Abstract]</t>
  </si>
  <si>
    <t>License Agreement Disclosure [Text Block]</t>
  </si>
  <si>
    <t xml:space="preserve"> Note 3 - License Agreements and Clinical Research Support Agreements City of Hope Licenses In February, 2017, the Company and City of Hope National Medical Center (“City of Hope” or “COH”) amended and restated their license agreement, dated March 17, 2015 (the “Original Agreement”), in connection with the covered patents by entering into three separate amended and restated exclusive license agreements, one relating to CD123, one relating to IL13Rα2 and one relating to the Spacer technology, that amended the Original Agreement in certain other respects, and collectively replace the Original Agreement in its entirety. The total potential consideration payable to COH by the Company, in equity or cash, did not, in the aggregate, change materially from the Original Agreement. As of September 30, 2017, COH owns 1,000,000 293,588 5.0 In addition, the Company entered into a sponsored research agreement with COH in which the Company will fund continued research in the amount of $ 2.0 0.5 0.5 1.5 1.5 In December 2016, the Company entered into two consulting agreements, one with two COH scientists, whereby effective January 1, 2017, in exchange for services provided to the Company each consultant shall be paid $ 60,000 60,000 60,000 90,000 CD123 License In February 2017, the Company entered into an Amended and Restated Exclusive License Agreement with COH to acquire intellectual property rights pertaining to patent rights related to CD123 (the “CD123 License”). Pursuant to the CD123 License, the Company and COH acknowledge that an upfront fee has already been paid under the Original Agreement. In addition, COH is eligible to receive an annual maintenance fee of $ 25,000 14.5 CD123 CRA In February 2017, the Company entered into a Clinical Research Support Agreement for CD123 (the “CD123 CRA”). Pursuant to the terms of the CD123 CRA the Company made an upfront payment of $ 19,450 97,490 0.2 0.6 1.2 IL13Rα2 License In February 2017, the Company entered into an Amended and Restated Exclusive License Agreement with COH to acquire intellectual property rights pertaining to patent rights related to IL13Rα2 (the “IL13Rα2 License”). Pursuant to the IL13Rα2 License, the Company and COH acknowledge that an upfront fee has already been paid under the Original Agreement. In addition, COH is eligible to receive an annual maintenance fee of $ 25,000 14.5 IL13Rα2 CRA In February 2017, the Company entered into a Clinical Research Support Agreement for IL13Rα2 (the “IL13Rα2 CRA”). Pursuant to the terms of the IL13Rα2 CRA the Company made an upfront payment of approximately $ 9,300 0.1 0.2 0.2 1.2 Spacer License In February 2017, the Company entered into an Amended and Restated Exclusive License Agreement with COH to acquire intellectual property rights pertaining to patent rights related to Spacer (the “Spacer License”). Pursuant to the Spacer License, the Company and COH acknowledged that an upfront fee has already been paid under the Original Agreement. In addition, COH will receive an annual maintenance fee of $ 10,000 IV/ICV License In February 2017, the Company entered into an exclusive license agreement (the “IV/ICV License”) with COH to acquire intellectual property rights in patent applications related to the intraventricular and intracerebroventricular methods of delivering T cells that express CARs. Pursuant to the IV/ICV License, in March 2017, the Company paid COH an upfront fee of $ 0.1 0.1 HER2 Technology License On May 31, 2017, the Company entered into an exclusive license agreement (the “HER2 Agreement ” 0.6 50,000 14.9 CS1 Technology License On May 31, 2017, the Company entered into an exclusive license agreement (the “CS1 Agreement) with the COH for the use of CS1-specific CAR T technology (CS1 Technology) to be directed against multiple myeloma. Pursuant to the CS1 Agreement, the Company paid an upfront fee of $ 0.6 million 50,000 14.9 PSCA Technology License On May 31, 2017, the Company entered into an exclusive license agreement (the “PSCA Agreement”) with the COH for the use of prostate stem cell antigen (PSCA) CAR T technology (PSCA Technology) to be used in the treatment of prostate cancer. Pursuant to the PSCA Agreement, the Company paid an upfront fee of $ 0.3 million 50,000 14.9 University of California License On March 17, 2017, the Company entered into an exclusive license agreement with the Regents of the University of California (the “UCLA License”) to acquire intellectual property rights in patent applications related to the engineered anti-prostate stem cell antigen antibodies for cancer targeting and detection. Pursuant to the UCLA License, the Company paid UCLA the upfront fee of $ 0.2 million 15,000 25,000 $ 50,000 thereafter. Additional payments are due for the achievement of seven development milestones, totaling $ 14.3 Fred Hutchinson Cancer Research Center License CD20 Technology License On July 3, 2017, Mustang entered into an exclusive, worldwide licensing agreement with Fred Hutchinson Cancer Research Center (“Fred Hutch”) for the use of a CAR T therapy related to autologous T cells engineered to express a CD20-specific chimeric antigen receptor (“CD20 Technology License”). Pursuant to the CD 20 Technology License, the Company paid Fred Hutch an upfront fee of $ 0.3 50,000 39.1 CD20 CTA Also, on July 3, 2017, in conjunction with the CD20 Technology License from Fred Hutch, Mustang entered into an investigator-initiated clinical trial agreement (“CD20 CTA”) to provide partial funding for a Phase 1/2 clinical trial at Fred Hutch evaluating the safety and efficacy of the CD20 Technology in patients with relapsed or refractory B-cell non-Hodgkin lymphomas. In connection with the CD20 CTA, the Company agreed to fund up to $ 5.3 commenced 88,000 0.4 million Research and Development Expenses  All Licenses For the Three Months Ended September 30, For the Nine Months Ended September 30, ($ in thousands) 2017 2016 2017 2016 City of Hope IL13Ra2 $ - $ - $ 250 $ - IV/ICV - - 125 - PSCA - - 300 - HER2 - - 600 - CS-1 - - 600 - UCLA - - 200 - Fred Hutch CD20 300 - 300 - Total $ 300 $ - $ 2,375 $ - </t>
  </si>
  <si>
    <t>Related Party Agreements</t>
  </si>
  <si>
    <t>Related Party Transactions [Abstract]</t>
  </si>
  <si>
    <t>Related Party Transactions Disclosure [Text Block]</t>
  </si>
  <si>
    <t xml:space="preserve"> Note 4 - Related Party Agreements Founders Agreement and Management Services Agreement with Fortress Effective March 13, 2015, the Company entered into a Founders Agreement with Fortress, which was amended and restated on May 17, 2016 and again on July 26, 2016 (the “Mustang Founders Agreement”). The Mustang Founders Agreement provides that, in exchange for the time and capital expended in the formation of Mustang and the identification of specific assets the acquisition of which result in the formation of a viable emerging growth life science company, Fortress loaned $2.0 million, representing the up-front fee required to acquire the Company’s license agreement with COH. The Mustang Founders Agreement has a term of 15 years, which upon expiration automatically renews for successive one-year periods unless terminated by Fortress and the Company or a Change in Control (as defined in the Mustang Founders Agreement) occurs. Concurrently with the second amendment on July 26, 2016 to the Mustang Founders Agreement, Fortress entered into an Exchange Agreement whereby Fortress exchanged its 7.25 million Class B common shares for 7.0 million common shares and 250,000 Class A preferred shares. Class A Preferred Stock is identical to common shares other than as to voting rights, conversion rights and the PIK Dividend right (as described below). Each share of Class A Preferred Stock will be entitled to vote the number of votes that is equal to one and one-tenth (1.1) times a fraction, the numerator of which is the sum of (A) the shares of outstanding Mustang common stock and (B) the whole shares of Mustang common stock into which the shares of outstanding Class A common shares and Class A Preferred Stock are convertible and the denominator of which is the number of shares of outstanding Class A Preferred Stock. Thus, the Class A Preferred Stock will at all times constitute a voting majority. Each share of Class A Preferred Stock is convertible, at Fortress’ option, into one fully paid and nonassessable share of Mustang common stock, subject to certain adjustments. As holders of Class A Preferred Stock, Fortress will receive on each March 13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Mustang’s fully-diluted outstanding capitalization on the date that is one (1) business day prior to any PIK Dividend Payment Date. As additional consideration under the Mustang Founders Agreement, Mustang will also: (i) pay an equity fee in shares of common stock, payable within five (5) business days of the closing of any equity or debt financing for Mustang or any of its respective subsidiaries that occurs after the effective date of the Mustang Founders Agreement and ending on the date when Fortress no longer has majority voting control in the Company’s voting equity, equal to two and one-half (2.5%) of the gross amount of any such equity or debt financing; and (ii) pay a cash fee equal to four and one-half percent (4.5%) of the Company’s annual net sales, payable on an annual basis, within ninety (90) days of the end of each calendar year. In the event of a Change in Control, the Company will pay a one-time change in control fee equal to five (5x) times the product of (A) net sales for the twelve (12) months immediately preceding the change in control and (B) four and one-half percent (4.5%). On March 13, 2016, pursuant to the then in effect Mustang Founders Agreement, on the anniversary date of the Founders’ Agreement, the Company issued 250,000 shares of its Class B common stock to Fortress representing 2.5% of the fully diluted outstanding shares of the Company. Pursuant to the terms of the Mustang Founders Agreement, as amended in July 2016, this equity fee is no longer payable. Effective as of March 13, 2015, the Company entered into a Management Services Agreement (the “MSA”) with Fortress. Pursuant to the terms of the MSA, for a period of five years, Fortress will render advisory and consulting services to the Company. Services provided under the MSA may include, without limitation, (i) advice and assistance concerning any and all aspects of the Company’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its actions or inactions based upon their advice. Fortress and its affiliates, including the Company’s Board of Directors, have been contractually exempt from fiduciary duties to the Company relating to corporate opportunities. In consideration for th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For the three months ended September 30, 2017 and 2016, the Company recorded approximately $0.1 million and $0.1 million, respectively, as expense related to the MSA. For the nine months ended September 30, 2017 and 2016, the Company recorded approximately $0.4 million and $0.4 million, respectively, as expense related to the MSA. For the three and nine months ended September 30, 2017 and 2016, respectively, expenses related to the MSA are recorded 50% in research and development expenses and 50% in general and administrative expenses on the condensed consolidated statement of operations. Consulting Agreement with Chord Advisors, LLC (“Chord”) On April 8, 2016, the Company entered into a full-service consulting agreement with Chord to provide advisory accounting services to the Company. Under the terms of the agreement, the Company paid Chord up to $5,000 per month to perform back office accounting functions, accounting analysis and financial reporting prior to the Company’s filing of its Registration Statement on Form 10 on July 27, 2016, and $7,500 per month following that date. Either party upon 30-days written notice can terminate the agreement. In addition to these services, Mr. Horin, a Managing Partner of Chord, serves as the Company’s Interim Chief Financial Officer. Chord also provides advisory accounting services to Fortress under a separate agreement. For the three months ended September 30, 2017 and 2016, $22,500 and $17,500, respectively, of expense was recognized. For the nine months ended September 30, 2017 and 2016, $67,500 and $30,300, respectively, of expense was recognized. The expense was recorded in general and administrative expenses on the condensed statements of operations. Payable and Accrued Expenses Related Party The Company had a working capital promissory note with Fortress, which was paid in full in 2016. In 2017, in the normal course of business Fortress pays for certain expenses on behalf of the Company. Such expenses are recorded as Payable and accrued expenses  related party and are reimbursed to Fortress in the normal course of business. National Securities Inc. Fortress owns approximately 56.6% of National Holdings Corporation (“NHLD”). National Securities Inc. (“NSC”) a subsidiary of NHLD acted as placement agent for the Company’s third-party financings (see Note 6). For the nine months ended September 30, 2017, the Company paid NSC placement agent fees of $5.6 million and issued to NSC 861,077 warrants to purchase the Company’s common stock. The warrants have a five-year term and an exercise price of $8.50 per share. No fees were incurred for the three and nine months ended September 30, 2016. Director Compensation Dr. Rosenwald Pursuant to the terms of the Director Compensation Plan, Dr. Rosenwald will receive a cash fee of $50,000 per year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the three and nine months ended September 30, 2017, the Company recognized $12,500 and $25,052, in expense in its Condensed Statements of Operations related to the director compensation, including approximately $4,900 in expense related to an annual equity incentive grant of 10,000 restricted shares. No expense was recorded in 2016. Mr. Weiss - Advisory Agreement with Caribe BioAdvisors, LLC The Board of the Company by unanimous written consent approved and authorized the execution of an advisory agreement dated January 1, 2017 (the “Advisory Agreement”), with Caribe BioAdvisors, LLC (the “Advisor”), owned by Michael S. Weiss, the Chairman of the Board, to provide the board advisory services of Mr. Weiss as Chairman of the Board. Pursuant to the Advisory Agreement, the Advisor will be paid an annual cash fee of $60,000,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three and nine months ended September 30, 2017, the Company recognized $15,000 and $46,200, respectively, in expense in its Condensed Statements of Operations related to the advisory agreement, including approximately $4,800 and $6,000, respectively, in expense related to an annual equity incentive grant of 10,000 restricted shares. No expense was recorded in 2016. Stock Awards Made to Fortress Employees In April 2017, the Company made an option award to two employees of Fortress (see Note 7).</t>
  </si>
  <si>
    <t>Commitments and Contingencies Disclosure [Abstract]</t>
  </si>
  <si>
    <t>Commitments and Contingencies Disclosure [Text Block]</t>
  </si>
  <si>
    <t xml:space="preserve"> Note 5 - Commitments and Contingencies Litigation On January 15, 2016, Dr. Winson Tang (“Plaintiff”) filed a Complaint against the Company in the Superior Court of the State of California, County of Los Angeles. Winson Tang v. Lindsay Rosenwald et al., Case No. BC607346. As amended, the Complaint requested a declaration that Plaintiff was a 15 In connection with the legal settlement, above, Fortress is required to deliver 200,000 2.1 0.1</t>
  </si>
  <si>
    <t>Net Loss per Share</t>
  </si>
  <si>
    <t>Earnings Per Share [Abstract]</t>
  </si>
  <si>
    <t>Earnings Per Share [Text Block]</t>
  </si>
  <si>
    <t xml:space="preserve"> 6 -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Potentially dilutive securities For the nine months ended September 30 2017 2016 Warrants (Note 7) 5,257,434 670,191 Options (Note 7) 1,241,675 - Class A Preferred Shares (Note 7) 250,000 250,000 Unvested restricted stock awards (Note 7) 180,000 - Unvested restricted stock units (Note 7) 110,000 - Total 7,039,109 920,191 </t>
  </si>
  <si>
    <t>Stockholders' Equity Note [Abstract]</t>
  </si>
  <si>
    <t>Stockholders' Equity Note Disclosure [Text Block]</t>
  </si>
  <si>
    <t xml:space="preserve"> Note 7 - Stockholders’ Equity Common Stock The Company is authorized to issue 50,000,000 0.0001 1,000,000 2,000,000 0.0001 250,000 Pursuant to the Founders Agreement, on March 13, 2016 the Company issued 250,000 2.5 250,000 7.0 7.2 In February 2017, COH executed a waiver and acknowledgement agreement permitting issuance of the COH Anti-Dilution Shares in the form of Mustang common stock rather than Class A common shares as originally required, and such shares were issued. Therefore, in February 2017, the Company reclassed $1.7 million of common shares issuable liability to additional paid-in capital and issued 293,588 1,000,000 293,588 5.73 1.7 On March 13, 2017, the Company issued to Fortress 767,264 5.73 4.4 The holders of common stock are entitled to one vote per share of common stock held. Class A Common Stock The holders of Class A common shares are entitled to the number of votes equal to the number of whole shares of common stock into which the shares of Class A common shares held by such holder are convertible and for a period of ten years from its issuance, the holders of the Class A common shares have the right to appoint one member of the board of directors of Mustang; to date, the holders of Class A common shares have not yet appointed such director. On March 17, 2015, the Company entered into the Original Agreement with COH to acquire intellectual property rights pertaining to CAR-T, (see Note 3). Pursuant to the Original Agreement, the Company paid COH an upfront fee of $ 2.0 1,000,000 10 Offerings and Issuances of Common Stock and Warrants In September 2016, the Company entered into a Placement Agent Agreement with NSC relating to the Company’s offering of shares of common stock in a private placement. Pursuant to the Placement Agent Agreement, the Company agreed to pay NSC a cash fee of 10.0 10.0 10,000 2,500 8.50 65,000 On January 31, 2017, the Company closed the sixth round of financing totaling gross proceeds of $ 55.5 5.5 10 8,536,774 2,134,193 853,677 10 On March 31, 2017, the Company closed the seventh round of financing totaling gross proceeds of $ 0.4 42,000 10 64,000 16,000 6,400 10 On August 3, 2017, the Company closed the final round of financing totaling gross proceeds of $ 65,000 10,000 2,500 1,000 10 Common Share Issuances to Fortress Pursuant to the Founders Agreement, the Company issued 215,269 47,870 2.5 1.2 0.3 Class A Preferred Shares Pursuant to the Company’s Amended and Restated Articles of Incorporation, 2,000,000 250,000 The holders of the outstanding shares of Class A Preferred Stock shall receive on each March 13 (each a “PIK Dividend Payment Date”) after the original issuance date of the Class A Preferred Stock until the date all outstanding Class A Preferred Stock is converted into common stock or redeemed (and the purchase price is paid in full), pro rata per share dividends paid in additional fully paid and non-assessable shares of common stock such that the aggregate number of shares of common stock issued pursuant to such PIK Dividend is equal to 2.5% of the Corporation’s fully-diluted outstanding capitalization on the date that is one business day prior to any PIK Dividend Payment Date (“PIK Record Date”). In the event the Class A Preferred Stock converts into common stock, the holders shall receive all PIK Dividends accrued through the date of such conversion. No dividend or other distribution shall be paid, or declared and set apart for payment (other than dividends payable solely in capital stock on the capital stock of the Company) on the shares of common stock until all PIK Dividends on the Class A Preferred Stock shall have been paid or declared and set apart for payment. All dividends are non-cumulative.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and one-tenth (1.1) Each share of Class A Preferred Stock is convertible, at the option of the holder, into one fully paid and nonassessable share of common stock (the “Conversion Ratio”), subject to certain adjustments. If the Company, at any time effects a subdivision or combination of the outstanding common stock (by any stock split, stock dividend, recapitalization, reverse stock split or otherwise), the applicable Conversion Ratio in effect immediately before that subdivision is proportionately decreased or increased, as applicable, so that the number of shares of common stock issuable on conversion of each share of Class A Preferred Stock shall be increased or decreased, a applicable, in proportion to such increase or decrease in the aggregate number of shares of common stock outstanding. Additionally, if any reorganization, recapitalization, reclassification, consolidation or merger involving the Company occurs in which the common stock (but not the Class A Preferred Stock) is converted into or exchanged for securities, cash or other property, then each share of Class A Preferred Stock becomes convertible into the kind and amount of securities, cash or other property which a holder of the number of shares of common stock of the Company issuable upon conversion of one share of the Class A Preferred Stock immediately prior to such reorganization, recapitalization, reclassification, consolidation or merger would have been entitled to receive pursuant to such transaction. Stock Awards Stock Options On April 24, 2017, the Company announced that Manuel Litchman, M.D., had been appointed President and Chief Executive Officer. Dr. Litchman was also appointed to the Company’s Board of Directors. The employment agreement grants Dr. Litchman an option to purchase 1,041,675 shares of the Company’s common stock (the “Option”). The Option has an exercise price per share equal to the fair market value of a share the Company’s common stock, $5.73 on the date of the grant of the stock option, subject to the conditions and vesting schedule set forth in his Employment Agreement. On April 7, 2017, the Company granted 200,000 5.73 Both grants have the following vesting schedule: 50% of the options vest over-time (“Time Based Option”) with 25% vesting over 12 months of continued service and the remaining shares vesting in 12 equal quarterly installments thereafter, subject to continued employment. The remaining 50% (the “Performance Options”) vest and become exercisable upon the occurrence of the following milestones being achieved: (i) 25% of the Performance Options vest upon the dosing of the first patient in the first Phase 2 clinical trial of any Company product candidate, (ii) 25% of the Performance Options vest upon the dosing of the first patient in the first Phase 2 clinical trial of a second Company product candidate, (iii) 25% of the Performance Options vest upon the Company’s achievement of a fully-diluted market capitalization of $500,000,000 and (iv) 25% of the Performance Options vest upon the Company’s achievement of a fully-diluted market capitalization of $1,000,000,000. The value of the stock options granted approximated $5.5 million and was determined on the grant date using assumptions for risk free interest rate, the expected term, expected volatility, expected dividend yield, and an exercise price of $ 5.73 0 September 30, 2017 Risk-free interest rate 1.81% - 2.38 % Exercise Price $ 5.73 Expected term in years 5.5 - 10.0 Expected volatility 77.3 % Weighted Average Remaining Weighted Average Contractual Life (in Stock Options Exercise Price years) Nonvested at December 31, 2016 - $ - - Options granted 1,241,675 5.73 9.56 Options outstanding 1,241,675 5.73 9.56 Options vested and exercisable at September 30, 2017 - $ - - As of September 30, 2017, the Company had unrecognized stock-based compensation expense related to options of $ 2.3 1.61 Restricted Stock In accordance with the Company’s Director Compensation Plan, the Company granted an aggregate 180,000 10,000 50,000 Weighted Average Number of Shares Grant Date Fair Value Nonvested at December 31, 2016 - $ - Granted 180,000 5.73 Nonvested at September 30, 2017 180,000 $ 5.73 As of September 30, 2017, the Company had unrecognized stock-based compensation expense related to restricted stock of $ 1.0 3.53 Restricted Stock Units On June 30, 2017, the Company granted an aggregate of 110,000 of the grant Weighted Average Number of Units Grant Date Fair Value Nonvested at December 31, 2016 - $ - Granted 110,000 5.73 Nonvested at September 30, 2017 110,000 $ 5.73 As of September 30, 2017, the Company had unrecognized stock-based compensation expense related to restricted stock units of approximately $ 0.6 2.25 For the three months ended September 30, For the nine months ended September 30, 2017 2016 2017 2016 Employee $ 576 $ - $ 909 $ - Non-employee 258 - 321 - Total stock-based compensation expense $ 834 $ - $ 1,230 $ - Warrants In connection with the Company’s offering of shares of common stock in a private placement, each investor received a warrant equal to 25 Weighted Average Remaining Weighted Average Contractual Life (in Warrants Exercise Price years) Outstanding as of December 31, 2016 2,243,664 $ 7.98 5.16 Granted 3,013,770 8.50 4.34 Outstanding as of September 30, 2017 5,257,434 $ 8.28 4.37 Upon the exercise of warrants, the Company will issue new shares of common stock.</t>
  </si>
  <si>
    <t>Subsequent Events</t>
  </si>
  <si>
    <t>Subsequent Events [Abstract]</t>
  </si>
  <si>
    <t>Subsequent Events [Text Block]</t>
  </si>
  <si>
    <t xml:space="preserve"> Note 8  Subsequent Events On October 27, 2017, Mustang entered into a lease agreement with WCS - 377 Plantation Street, Inc., a Massachusetts nonprofit corporation ( “ ” 27,043 “ ” 0.6 3.6 3.5 The terms of the lease also require that Mustang post an initial security deposit of $ 0.8 0.5 0.3 1.3 1.0 0.3 The Facility is expected to be operational for the production of personalized CAR T therapies in 2018.</t>
  </si>
  <si>
    <t>Significant Accounting Policies (Policies)</t>
  </si>
  <si>
    <t>Basis of Accounting, Policy [Policy Text Block]</t>
  </si>
  <si>
    <t xml:space="preserve">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financial statement results are not necessarily indicative of results to be expected for the full fiscal year or any future period. Therefore, these condensed financial statements should be read in conjunction with the Company’s audited financial statements and notes thereto for the year ended December 31, 2016, which were included in the Company’s Form 10-K filed with the U.S. Securities and Exchange Commission (“SEC”) on March 31, 2017. The results of operations for any interim periods are not necessarily indicative of the results that may be expected for the entire fiscal year or any other interim perio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Significant Accounting Policies [Policy Text Block]</t>
  </si>
  <si>
    <t xml:space="preserve"> Significant Accounting Policies There have been no material changes to the Company’s significant accounting policies previously disclosed in the Company’s Form 10-K filed with the SEC on March 31, 2017, with the exception of the policies listed below. </t>
  </si>
  <si>
    <t>Investment, Policy [Policy Text Block]</t>
  </si>
  <si>
    <t xml:space="preserve"> The Company classifies its certificates of deposit as cash and cash equivalents or held to maturity in accordance with the Financial Accounting Standards Board ("FASB") Accounting Standards Codification (“ASC”) 320, Investments  Debt and Equity Securities At September 30, 2017, the Company had approximately $ 40.1 6.0 34.1</t>
  </si>
  <si>
    <t>Share-based Compensation, Option and Incentive Plans Policy [Policy Text Block]</t>
  </si>
  <si>
    <t xml:space="preserve"> Stock-Based Compensation The Company expenses stock-based compensation to employees and board members over the requisite service period based on the estimated grant-date fair value of the awards. Stock-based awards with graded vesting schedules are recognized on a straight-line basis over the requisite service period for each separately vesting portion of the award. For stock-based compensation awards to non-employees, the Company measures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t>
  </si>
  <si>
    <t>Property, Plant and Equipment, Policy [Policy Text Block]</t>
  </si>
  <si>
    <t xml:space="preserve"> Property and equipment  construction in process Leasehold improvements are amortized over the shorter of the estimated useful lives or the term of the respective leases, upon the improvement being placed in service. In connection with the Company’s manufacturing facility, the Company incurred $ 0.1</t>
  </si>
  <si>
    <t>New Accounting Pronouncements, Policy [Policy Text Block]</t>
  </si>
  <si>
    <t xml:space="preserve"> Recently Adopted Accounting Pronouncements In March 2016, the FASB issued Accounting Standards Update ("ASU") 2016-09 Compensation-Stock Compensation (Topic 718), Improvements to Employee Share-Based Payment Accounting (“ASU 2016-09”) In January 2017, the FASB issued ASU 2017-01, Business Combinations (Topic 805): Clarifying the Definition of a Business Recently Issued Accounting Standards In February 2016, the FASB issued ASU 2016-02, Leases (Topic 842). In August 2016, the FASB issued ASU 2016-15, Statement of Cash Flows - Classification of Certain Cash Receipts and Cash Payments In May 2017, the FASB issued ASU 2017-09, CompensationStock Compensation (Topic 718): Scope of Modification Accounting</t>
  </si>
  <si>
    <t>License Agreements and Clinical Research Support Agreements (Tables)</t>
  </si>
  <si>
    <t>Research and Development Arrangement, Contract to Perform for Others [Table Text Block]</t>
  </si>
  <si>
    <t xml:space="preserve"> For the three and nine months ended September 30, 2017 and 2016, the Company recorded the following expense in research and development for licenses acquired: For the Three Months Ended September 30, For the Nine Months Ended September 30, ($ in thousands) 2017 2016 2017 2016 City of Hope IL13Ra2 $ - $ - $ 250 $ - IV/ICV - - 125 - PSCA - - 300 - HER2 - - 600 - CS-1 - - 600 - UCLA - - 200 - Fred Hutch CD20 300 - 300 - Total $ 300 $ - $ 2,375 $ - </t>
  </si>
  <si>
    <t>Net Loss per Share (Tables)</t>
  </si>
  <si>
    <t>Schedule of Earnings Per Share, Basic, by Common Class, Including Two Class Method [Table Text Block]</t>
  </si>
  <si>
    <t xml:space="preserve"> The table below summarizes potentially dilutive securities that were not considered in the computation of diluted net loss per share because they would be anti-dilutive. Potentially dilutive securities For the nine months ended September 30 2017 2016 Warrants (Note 7) 5,257,434 670,191 Options (Note 7) 1,241,675 - Class A Preferred Shares (Note 7) 250,000 250,000 Unvested restricted stock awards (Note 7) 180,000 - Unvested restricted stock units (Note 7) 110,000 - Total 7,039,109 920,191 </t>
  </si>
  <si>
    <t>Stockholders' Equity (Tables)</t>
  </si>
  <si>
    <t>Share-based Compensation Arrangement by Share-based Payment Award, Fair Value Assumptions [Table Text Block]</t>
  </si>
  <si>
    <t xml:space="preserve"> The fair value associated with the market award vesting was determined utilizing a binomial valuation methodology and the following assumptions: September 30, 2017 Risk-free interest rate 1.81% - 2.38 % Exercise Price $ 5.73 Expected term in years 5.5 - 10.0 Expected volatility 77.3 % </t>
  </si>
  <si>
    <t>Share-based Compensation, Stock Options, Activity [Table Text Block]</t>
  </si>
  <si>
    <t xml:space="preserve"> The following table summarizes stock option activities for the nine months ended September 30, 2017: Weighted Average Remaining Weighted Average Contractual Life (in Stock Options Exercise Price years) Nonvested at December 31, 2016 - $ - - Options granted 1,241,675 5.73 9.56 Options outstanding 1,241,675 5.73 9.56 Options vested and exercisable at September 30, 2017 - $ - - </t>
  </si>
  <si>
    <t>Schedule of Compensation Cost for Share-based Payment Arrangements, Allocation of Share-based Compensation Costs by Plan [Table Text Block]</t>
  </si>
  <si>
    <t xml:space="preserve"> The following table summarizes stock-based compensation expense for the three and nine months ended September 30, 2017 (in thousands). For the three months ended September 30, For the nine months ended September 30, 2017 2016 2017 2016 Employee $ 576 $ - $ 909 $ - Non-employee 258 - 321 - Total stock-based compensation expense $ 834 $ - $ 1,230 $ - </t>
  </si>
  <si>
    <t>Disclosure of Share-based Compensation Arrangements by Share-based Payment Award [Table Text Block]</t>
  </si>
  <si>
    <t xml:space="preserve"> A summary of warrant activities for nine months ended September 30, 2017 is presented below: Weighted Average Remaining Weighted Average Contractual Life (in Warrants Exercise Price years) Outstanding as of December 31, 2016 2,243,664 $ 7.98 5.16 Granted 3,013,770 8.50 4.34 Outstanding as of September 30, 2017 5,257,434 $ 8.28 4.37 </t>
  </si>
  <si>
    <t>Restricted Stock [Member]</t>
  </si>
  <si>
    <t>Schedule of Nonvested Restricted Stock Units Activity [Table Text Block]</t>
  </si>
  <si>
    <t xml:space="preserve"> The following table summarizes restricted stock award activities for the nine months ended September 30, 2017: Weighted Average Number of Shares Grant Date Fair Value Nonvested at December 31, 2016 - $ - Granted 180,000 5.73 Nonvested at September 30, 2017 180,000 $ 5.73 </t>
  </si>
  <si>
    <t>Restricted Stock Units (RSUs) [Member]</t>
  </si>
  <si>
    <t xml:space="preserve"> The following table summarizes restricted stock units activities for the nine months ended September 30, 2017: Weighted Average Number of Units Grant Date Fair Value Nonvested at December 31, 2016 - $ - Granted 110,000 5.73 Nonvested at September 30, 2017 110,000 $ 5.73 </t>
  </si>
  <si>
    <t>Organization, Description of Business and Liquidity and Capital Resources (Details Textual) - USD ($) $ in Thousands</t>
  </si>
  <si>
    <t>Other Ownership Interests [Line Items]</t>
  </si>
  <si>
    <t>Retained Earnings (Accumulated Deficit)</t>
  </si>
  <si>
    <t>Significant Accounting Policies (Details Textual) - USD ($) $ in Thousands</t>
  </si>
  <si>
    <t>Cash Equivalents, at Carrying Value</t>
  </si>
  <si>
    <t>Other Short-term Investments</t>
  </si>
  <si>
    <t>Property Plant And Equipment Design Costs Capitalized</t>
  </si>
  <si>
    <t>Held-to-maturity Securities [Member]</t>
  </si>
  <si>
    <t>Time Deposits, at Carrying Value</t>
  </si>
  <si>
    <t>Cash and Cash Equivalents [Member]</t>
  </si>
  <si>
    <t>License Agreements and Clinical Research Support Agreements (Details) - USD ($) $ in Thousands</t>
  </si>
  <si>
    <t>IL13Ra2 [Member]</t>
  </si>
  <si>
    <t>IV/ICV [Member]</t>
  </si>
  <si>
    <t>PSCA [Member]</t>
  </si>
  <si>
    <t>HER2 [Member]</t>
  </si>
  <si>
    <t>CS1 [Member]</t>
  </si>
  <si>
    <t>UCLA [Member]</t>
  </si>
  <si>
    <t>Fred Hutch CD20 [Member]</t>
  </si>
  <si>
    <t>License Agreements and Clinical Research Support Agreements (Details Textual) - USD ($)</t>
  </si>
  <si>
    <t>Jul. 03, 2017</t>
  </si>
  <si>
    <t>May 31, 2017</t>
  </si>
  <si>
    <t>Mar. 17, 2017</t>
  </si>
  <si>
    <t>Feb. 28, 2017</t>
  </si>
  <si>
    <t>Feb. 17, 2017</t>
  </si>
  <si>
    <t>Research And Development Expense, Sponsored Research Payment</t>
  </si>
  <si>
    <t>Research and Development Expense</t>
  </si>
  <si>
    <t>Professional Fees</t>
  </si>
  <si>
    <t>Psca Technology License [Member]</t>
  </si>
  <si>
    <t>Payment Of Upfront Fees</t>
  </si>
  <si>
    <t>Revenue Recognition Milestone Method Payments Due</t>
  </si>
  <si>
    <t>Maintenance Costs</t>
  </si>
  <si>
    <t>Cs Technology License [Member]</t>
  </si>
  <si>
    <t>Stephen Forman [Member]</t>
  </si>
  <si>
    <t>Annual Consulting Fees</t>
  </si>
  <si>
    <t>Christine Brown [Member]</t>
  </si>
  <si>
    <t>University of California [Member]</t>
  </si>
  <si>
    <t>Development Milestones Method Additional Payments Due</t>
  </si>
  <si>
    <t>University of California [Member] | UCLA License [Member]</t>
  </si>
  <si>
    <t>Other Commitment, Due in Next Twelve Months</t>
  </si>
  <si>
    <t>Other Commitment, Due in Third Year</t>
  </si>
  <si>
    <t>Other Commitment, Due in Second Year</t>
  </si>
  <si>
    <t>Other Commitment, Due in Fifth Year</t>
  </si>
  <si>
    <t>Other Commitment, Due in Fourth Year</t>
  </si>
  <si>
    <t>City Of Hope [Member]</t>
  </si>
  <si>
    <t>Stock Issued During Period, Shares, Purchase of Assets</t>
  </si>
  <si>
    <t>Payments for Other Fees</t>
  </si>
  <si>
    <t>City Of Hope [Member] | AR CD123 License [Member]</t>
  </si>
  <si>
    <t>Licensing Arrangements Additional Costs Incurred</t>
  </si>
  <si>
    <t>City Of Hope [Member] | IL License [Member]</t>
  </si>
  <si>
    <t>City Of Hope [Member] | Her2 Technology License [Member]</t>
  </si>
  <si>
    <t>City Of Hope [Member] | Spacer License [Member]</t>
  </si>
  <si>
    <t>City Of Hope [Member] | IL13Ra2 [Member]</t>
  </si>
  <si>
    <t>Fred Hutchinson Cancer Research Center [Member] | CD20 Technology License [Member]</t>
  </si>
  <si>
    <t>Fred Hutchinson Cancer Research Center [Member] | CD20 Clinical Agreement [Member]</t>
  </si>
  <si>
    <t>Noncontrolling Interest, Ownership Percentage by Parent</t>
  </si>
  <si>
    <t>5.00%</t>
  </si>
  <si>
    <t>Related Party Agreements (Details Textual) - USD ($)</t>
  </si>
  <si>
    <t>Jun. 08, 2017</t>
  </si>
  <si>
    <t>Apr. 08, 2016</t>
  </si>
  <si>
    <t>Mar. 13, 2016</t>
  </si>
  <si>
    <t>Mar. 13, 2015</t>
  </si>
  <si>
    <t>Jul. 26, 2016</t>
  </si>
  <si>
    <t>May 17, 2016</t>
  </si>
  <si>
    <t>Proceeds from Related Party Debt</t>
  </si>
  <si>
    <t>Founders Agreement Term</t>
  </si>
  <si>
    <t>15 years</t>
  </si>
  <si>
    <t>Officers' Compensation</t>
  </si>
  <si>
    <t>Share-based Compensation Arrangement by Share-based Payment Award, Equity Instruments Other than Options, Grants in Period</t>
  </si>
  <si>
    <t>Stock Issued During Period, Value, Share-based Compensation, Net of Forfeitures</t>
  </si>
  <si>
    <t>Allocated Share-based Compensation Expense</t>
  </si>
  <si>
    <t>Share-based Compensation Arrangement by Share-based Payment Award, Options, Grants in Period, Gross</t>
  </si>
  <si>
    <t>Private Placement [Member]</t>
  </si>
  <si>
    <t>Class of Warrant or Right, Number of Securities Called by Warrants or Rights</t>
  </si>
  <si>
    <t>Class of Warrant or Right, Exercise Price of Warrants or Rights</t>
  </si>
  <si>
    <t>Class Of Warrant Or Right Expiration Period</t>
  </si>
  <si>
    <t>5 years</t>
  </si>
  <si>
    <t>General and Administrative Expense [Member]</t>
  </si>
  <si>
    <t>Director [Member]</t>
  </si>
  <si>
    <t>Share-based Compensation Arrangement by Share-based Payment Award, Description</t>
  </si>
  <si>
    <t>Dr. Rosenwald will receive a cash fee of $50,000 per year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t>
  </si>
  <si>
    <t>Director [Member] | Restricted Stock [Member]</t>
  </si>
  <si>
    <t>Board of Directors Chairman [Member]</t>
  </si>
  <si>
    <t>Board of Directors Chairman [Member] | Restricted Stock [Member]</t>
  </si>
  <si>
    <t>Fortress Biotech, Inc [Member]</t>
  </si>
  <si>
    <t>2.50%</t>
  </si>
  <si>
    <t>Increase In Annual Consulting Fees</t>
  </si>
  <si>
    <t>Excess In Net Assets Value</t>
  </si>
  <si>
    <t>Annual Fees Expenses On Founders Agreement</t>
  </si>
  <si>
    <t>Fortress Biotech, Inc [Member] | Research and Development Expense [Member]</t>
  </si>
  <si>
    <t>Annual Fees Expenses On Founders Agreement Percentage</t>
  </si>
  <si>
    <t>50.00%</t>
  </si>
  <si>
    <t>Fortress Biotech, Inc [Member] | General and Administrative Expense [Member]</t>
  </si>
  <si>
    <t>Chord Advisors, LLC [Member]</t>
  </si>
  <si>
    <t>Back Office Accounting Functions Expenses</t>
  </si>
  <si>
    <t>Accounting Analysis And Financial Reporting Fees</t>
  </si>
  <si>
    <t>National Holdings, Inc. [Member]</t>
  </si>
  <si>
    <t>Additional Consideration Under Founders Agreement Description</t>
  </si>
  <si>
    <t>(i) pay an equity fee in shares of common stock, payable within five (5) business days of the closing of any equity or debt financing for Mustang or any of its respective subsidiaries that occurs after the effective date of the Mustang Founders Agreement and ending on the date when Fortress no longer has majority voting control in the Companys voting equity, equal to two and one-half (2.5%) of the gross amount of any such equity or debt financing; and (ii) pay a cash fee equal to four and one-half percent (4.5%) of the Companys annual net sales, payable on an annual basis, within ninety (90) days of the end of each calendar year. In the event of a Change in Control, the Company will pay a one-time change in control fee equal to five (5x) times the product of (A) net sales for the twelve (12) months immediately preceding the change in control and (B) four and one-half percent (4.5%).</t>
  </si>
  <si>
    <t>Business Acquisition, Percentage of Voting Interests Acquired</t>
  </si>
  <si>
    <t>56.60%</t>
  </si>
  <si>
    <t>Advisor [Member]</t>
  </si>
  <si>
    <t>Common Class B [Member]</t>
  </si>
  <si>
    <t>Conversion of Stock, Shares Converted</t>
  </si>
  <si>
    <t>Common Class B [Member] | Fortress Biotech, Inc [Member]</t>
  </si>
  <si>
    <t>Stock Issued During Period, Shares, Issued for Services</t>
  </si>
  <si>
    <t>Conversion of Stock, Shares Issued</t>
  </si>
  <si>
    <t>Preferred Stock, Voting Rights</t>
  </si>
  <si>
    <t>Each share of Class A Preferred Stock is convertible, at Fortress option, into one fully paid and nonassessable share of Mustang common stock, subject to certain adjustments. As holders of Class A Preferred Stock, Fortress will receive on each March 13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Mustangs fully-diluted outstanding capitalization on the date that is one (1) business day prior to any PIK Dividend Payment Date</t>
  </si>
  <si>
    <t>Convertible Common Stock [Member]</t>
  </si>
  <si>
    <t>Commitments and Contingencies (Details Textual) - USD ($) $ in Millions</t>
  </si>
  <si>
    <t>Jan. 15, 2016</t>
  </si>
  <si>
    <t>Loss Contingencies [Line Items]</t>
  </si>
  <si>
    <t>Number Of Shares To Be Issued Upon Legal Settlement</t>
  </si>
  <si>
    <t>Litigation Settlement, Expense</t>
  </si>
  <si>
    <t>Litigation Settlement, Amount Awarded to Other Party</t>
  </si>
  <si>
    <t>Failed Contingency Damages Awarded Percentage</t>
  </si>
  <si>
    <t>15.00%</t>
  </si>
  <si>
    <t>Net Loss per Share (Details) - shares</t>
  </si>
  <si>
    <t>Potentially Dilutive Securities</t>
  </si>
  <si>
    <t>Employee Stock Option [Member]</t>
  </si>
  <si>
    <t>Unvested Restricted Stock Awards Member [Member]</t>
  </si>
  <si>
    <t>Warrant [Member]</t>
  </si>
  <si>
    <t>Preferred Class A [Member]</t>
  </si>
  <si>
    <t>Stockholders' Equity (Details)</t>
  </si>
  <si>
    <t>Sep. 30, 2017$ / shares</t>
  </si>
  <si>
    <t>Exercise Price</t>
  </si>
  <si>
    <t>Expected volatility</t>
  </si>
  <si>
    <t>77.30%</t>
  </si>
  <si>
    <t>Maximum [Member]</t>
  </si>
  <si>
    <t>Risk-free interest rate</t>
  </si>
  <si>
    <t>2.38%</t>
  </si>
  <si>
    <t>Expected term in years</t>
  </si>
  <si>
    <t>10 years</t>
  </si>
  <si>
    <t>Minimum [Member]</t>
  </si>
  <si>
    <t>1.81%</t>
  </si>
  <si>
    <t>5 years 6 months</t>
  </si>
  <si>
    <t>Stockholders' Equity (Details 1) - Employee Stock Option [Member] - $ / shares</t>
  </si>
  <si>
    <t>12 Months Ended</t>
  </si>
  <si>
    <t>Share-based Compensation Arrangement by Share-based Payment Award [Line Items]</t>
  </si>
  <si>
    <t>Number of Nonvested at December 31, 2016</t>
  </si>
  <si>
    <t>Options granted</t>
  </si>
  <si>
    <t>Number of Nonvested at September 30, 2017</t>
  </si>
  <si>
    <t>Options vested and exercisable at September 30, 2017</t>
  </si>
  <si>
    <t>Weighted Average Exercise Price, Nonvested Beginning Balance</t>
  </si>
  <si>
    <t>Weighted Average Exercise Price, Options granted</t>
  </si>
  <si>
    <t>Weighted Average Exercise Price, Options outstanding</t>
  </si>
  <si>
    <t>Weighted Average Exercise Price, Options vested and exercisable</t>
  </si>
  <si>
    <t>Weighted Average Remaining Contractual Life, Options outstanding (in years)</t>
  </si>
  <si>
    <t>9 years 6 months 22 days</t>
  </si>
  <si>
    <t>0 years</t>
  </si>
  <si>
    <t>Weighted Average Remaining Contractual Life, Options granted (in years)</t>
  </si>
  <si>
    <t>Weighted Average Remaining Contractual Life, Options vested and exercisable (in years)</t>
  </si>
  <si>
    <t>Stockholders' Equity (Details 2) - $ / shares</t>
  </si>
  <si>
    <t>1 Months Ended</t>
  </si>
  <si>
    <t>Jun. 30, 2017</t>
  </si>
  <si>
    <t>Number of Granted</t>
  </si>
  <si>
    <t>Weighted Average Grant Date Fair Value Nonvested at December 31, 2016</t>
  </si>
  <si>
    <t>Weighted Average Grant Date Fair Value Granted</t>
  </si>
  <si>
    <t>Weighted Average Grant Date Fair Value Nonvested at September 30, 2017</t>
  </si>
  <si>
    <t>Stockholders' Equity (Details 3) - USD ($) $ in Thousands</t>
  </si>
  <si>
    <t>Share-based Compensation</t>
  </si>
  <si>
    <t>Employee [Member]</t>
  </si>
  <si>
    <t>Non Employee [Member]</t>
  </si>
  <si>
    <t>Stockholders' Equity (Details 4)</t>
  </si>
  <si>
    <t>Sep. 30, 2017$ / sharesshares</t>
  </si>
  <si>
    <t>Dec. 31, 2016$ / sharesshares</t>
  </si>
  <si>
    <t>Warrants, Outstanding Beginning of year | shares</t>
  </si>
  <si>
    <t>Warrants, Granted | shares</t>
  </si>
  <si>
    <t>Warrants, Outstanding End of year | shares</t>
  </si>
  <si>
    <t>Weighted Average Exercise Price, Outstanding Beginning of year | $ / shares</t>
  </si>
  <si>
    <t>Weighted Average Exercise Price, Granted | $ / shares</t>
  </si>
  <si>
    <t>Weighted Average Exercise Price, Outstanding End of year | $ / shares</t>
  </si>
  <si>
    <t>Weighted Average Remaining Contractual Life, Granted (in years)</t>
  </si>
  <si>
    <t>4 years 4 months 2 days</t>
  </si>
  <si>
    <t>Weighted Average Remaining Contractual Life, Outstanding (in years)</t>
  </si>
  <si>
    <t>4 years 4 months 13 days</t>
  </si>
  <si>
    <t>5 years 1 month 28 days</t>
  </si>
  <si>
    <t>Stockholders' Equity (Details Textual) - USD ($)</t>
  </si>
  <si>
    <t>Aug. 03, 2017</t>
  </si>
  <si>
    <t>Apr. 07, 2017</t>
  </si>
  <si>
    <t>Mar. 13, 2017</t>
  </si>
  <si>
    <t>Mar. 31, 2017</t>
  </si>
  <si>
    <t>Jan. 31, 2017</t>
  </si>
  <si>
    <t>Jul. 27, 2016</t>
  </si>
  <si>
    <t>Mar. 17, 2015</t>
  </si>
  <si>
    <t>Apr. 30, 2015</t>
  </si>
  <si>
    <t>Common Stock, Voting Rights</t>
  </si>
  <si>
    <t>Warrants Issued</t>
  </si>
  <si>
    <t>Payments of Stock Issuance Costs</t>
  </si>
  <si>
    <t>Stock Issued During Period, Value, Issued for Services</t>
  </si>
  <si>
    <t>Share-based Compensation Arrangement by Share-based Payment Award, Award Vesting Rights</t>
  </si>
  <si>
    <t>The remaining 50% (&amp;#8220;The Performance Options&amp;#8221;) vest and become exercisable upon the occurrence of the following milestones being achieved: (i) 25% of the Performance Options vest upon the dosing of the first patient in the first Phase 2 clinical trial of any Company product candidate, (ii) 25% of the Performance Options vest upon the dosing of the first patient in the first Phase 2 clinical trial of a second Company product candidate, (iii) 25% of the Performance Options vest upon the Company&amp;#8217;s achievement of a fully-diluted market capitalization of $500,000,000 and (iv) 25% of the Performance Options vest upon the Company&amp;#8217;s achievement of a fully-diluted market capitalization of $1,000,000,000.</t>
  </si>
  <si>
    <t>Share-based Compensation Arrangement by Share-based Payment Award, Options, Vested in Period, Fair Value</t>
  </si>
  <si>
    <t>Share-based Compensation Arrangement by Share-based Payment Award, Fair Value Assumptions, Expected Dividend Rate</t>
  </si>
  <si>
    <t>0.00%</t>
  </si>
  <si>
    <t>Class Of Warrant Or Right, Percentage Of Warrant Issued</t>
  </si>
  <si>
    <t>25.00%</t>
  </si>
  <si>
    <t>Share-based Compensation Arrangement by Share-based Payment Award, Fair Value Assumptions, Exercise Price</t>
  </si>
  <si>
    <t>Share-based Compensation Arrangement by Share-based Payment Award, Options, Outstanding, Weighted Average Remaining Contractual Term</t>
  </si>
  <si>
    <t>3 years 6 months 11 days</t>
  </si>
  <si>
    <t>Restricted Stock [Member] | Director [Member]</t>
  </si>
  <si>
    <t>2 years 3 months</t>
  </si>
  <si>
    <t>Shares Issued, Price Per Share</t>
  </si>
  <si>
    <t>1 year 7 months 10 days</t>
  </si>
  <si>
    <t>Unregistered Common Stock [Member]</t>
  </si>
  <si>
    <t>Stock Issued During Period, Shares, New Issues</t>
  </si>
  <si>
    <t>Shares, Outstanding</t>
  </si>
  <si>
    <t>Stock Repurchased and Retired During Period, Shares</t>
  </si>
  <si>
    <t>Shares Of Common Stock, Percentage</t>
  </si>
  <si>
    <t>Fortress Biotech, Inc [Member] | Common Stock [Member]</t>
  </si>
  <si>
    <t>Fortress Biotech, Inc [Member] | Common Class B [Member]</t>
  </si>
  <si>
    <t>Diluted Outstanding Equity, Percentage</t>
  </si>
  <si>
    <t>National Holdings Corporation [Member]</t>
  </si>
  <si>
    <t>National Holdings Corporation [Member] | Unregistered Common Stock [Member]</t>
  </si>
  <si>
    <t>City of Hope National Medical Center [Member]</t>
  </si>
  <si>
    <t>City of Hope National Medical Center [Member] | Original Agreement [Member]</t>
  </si>
  <si>
    <t>City of Hope National Medical Center [Member] | Common Stock [Member] | Original Agreement [Member]</t>
  </si>
  <si>
    <t>Shares, Issued</t>
  </si>
  <si>
    <t>City of Hope National Medical Center [Member] | Common Class A [Member]</t>
  </si>
  <si>
    <t>City of Hope National Medical Center [Member] | Common Class A [Member] | Original Agreement [Member]</t>
  </si>
  <si>
    <t>Noncontrolling Interest, Ownership Percentage by Noncontrolling Owners</t>
  </si>
  <si>
    <t>10.00%</t>
  </si>
  <si>
    <t>National Securities, Inc [Member]</t>
  </si>
  <si>
    <t>Percentage Of Placement Agent Fee</t>
  </si>
  <si>
    <t>Percentage Of Shares Issued To Placement Agent</t>
  </si>
  <si>
    <t>Warrant Purchase Price Per Unit</t>
  </si>
  <si>
    <t>Private Placement [Member] | National Holdings Corporation [Member]</t>
  </si>
  <si>
    <t>Proceeds from Issuance of Private Placement</t>
  </si>
  <si>
    <t>Subsequent Events (Details Textual) - Subsequent Event [Member] $ in Millions</t>
  </si>
  <si>
    <t>Oct. 27, 2017USD ($)a</t>
  </si>
  <si>
    <t>Subsequent Event [Line Items]</t>
  </si>
  <si>
    <t>Land Subject to Ground Leases | a</t>
  </si>
  <si>
    <t>Operating Leases, Rent Expense, Sublease Rentals</t>
  </si>
  <si>
    <t>Operating Leases, Rent Expense, Net</t>
  </si>
  <si>
    <t>Land Improvements</t>
  </si>
  <si>
    <t>Security Deposit</t>
  </si>
  <si>
    <t>Increase (Decrease) in Security Deposits</t>
  </si>
  <si>
    <t>Cash [Member]</t>
  </si>
  <si>
    <t>Letter of Credi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80048</v>
      </c>
    </row>
    <row r="11" spans="1:3">
      <c r="A11" s="4" t="s">
        <v>17</v>
      </c>
      <c r="B11" s="4" t="s">
        <v>18</v>
      </c>
    </row>
    <row r="12" spans="1:3">
      <c r="A12" s="4" t="s">
        <v>19</v>
      </c>
      <c r="B12" s="4" t="s">
        <v>20</v>
      </c>
    </row>
    <row r="13" spans="1:3">
      <c r="A13" s="4" t="s">
        <v>21</v>
      </c>
    </row>
    <row r="14" spans="1:3">
      <c r="A14" s="3" t="s">
        <v>4</v>
      </c>
    </row>
    <row r="15" spans="1:3">
      <c r="A15" s="4" t="s">
        <v>22</v>
      </c>
      <c r="C15" s="5" t="n">
        <v>25232139</v>
      </c>
    </row>
    <row r="16" spans="1:3">
      <c r="A16" s="4" t="s">
        <v>23</v>
      </c>
    </row>
    <row r="17" spans="1:3">
      <c r="A17" s="3" t="s">
        <v>4</v>
      </c>
    </row>
    <row r="18" spans="1:3">
      <c r="A18" s="4" t="s">
        <v>22</v>
      </c>
      <c r="C18" s="5" t="n">
        <v>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row r="6" spans="1:2">
      <c r="A6" s="4" t="s">
        <v>190</v>
      </c>
      <c r="B6" s="4" t="s">
        <v>191</v>
      </c>
    </row>
    <row r="7" spans="1:2">
      <c r="A7" s="4" t="s">
        <v>192</v>
      </c>
    </row>
    <row r="8" spans="1:2">
      <c r="A8" s="4" t="s">
        <v>193</v>
      </c>
      <c r="B8" s="4" t="s">
        <v>194</v>
      </c>
    </row>
    <row r="9" spans="1:2">
      <c r="A9" s="4" t="s">
        <v>195</v>
      </c>
    </row>
    <row r="10" spans="1:2">
      <c r="A10" s="4" t="s">
        <v>193</v>
      </c>
      <c r="B10"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209</v>
      </c>
      <c r="C3" s="7" t="n">
        <v>27499</v>
      </c>
    </row>
    <row r="4" spans="1:3">
      <c r="A4" s="4" t="s">
        <v>28</v>
      </c>
      <c r="B4" s="5" t="n">
        <v>34088</v>
      </c>
      <c r="C4" s="5" t="n">
        <v>0</v>
      </c>
    </row>
    <row r="5" spans="1:3">
      <c r="A5" s="4" t="s">
        <v>29</v>
      </c>
      <c r="B5" s="5" t="n">
        <v>414</v>
      </c>
      <c r="C5" s="5" t="n">
        <v>0</v>
      </c>
    </row>
    <row r="6" spans="1:3">
      <c r="A6" s="4" t="s">
        <v>30</v>
      </c>
      <c r="B6" s="5" t="n">
        <v>35</v>
      </c>
      <c r="C6" s="5" t="n">
        <v>0</v>
      </c>
    </row>
    <row r="7" spans="1:3">
      <c r="A7" s="4" t="s">
        <v>31</v>
      </c>
      <c r="B7" s="5" t="n">
        <v>67746</v>
      </c>
      <c r="C7" s="5" t="n">
        <v>27499</v>
      </c>
    </row>
    <row r="8" spans="1:3">
      <c r="A8" s="4" t="s">
        <v>32</v>
      </c>
      <c r="B8" s="5" t="n">
        <v>139</v>
      </c>
      <c r="C8" s="5" t="n">
        <v>0</v>
      </c>
    </row>
    <row r="9" spans="1:3">
      <c r="A9" s="4" t="s">
        <v>33</v>
      </c>
      <c r="B9" s="5" t="n">
        <v>67885</v>
      </c>
      <c r="C9" s="5" t="n">
        <v>27499</v>
      </c>
    </row>
    <row r="10" spans="1:3">
      <c r="A10" s="3" t="s">
        <v>34</v>
      </c>
    </row>
    <row r="11" spans="1:3">
      <c r="A11" s="4" t="s">
        <v>35</v>
      </c>
      <c r="B11" s="5" t="n">
        <v>2723</v>
      </c>
      <c r="C11" s="5" t="n">
        <v>683</v>
      </c>
    </row>
    <row r="12" spans="1:3">
      <c r="A12" s="4" t="s">
        <v>36</v>
      </c>
      <c r="B12" s="5" t="n">
        <v>0</v>
      </c>
      <c r="C12" s="5" t="n">
        <v>1682</v>
      </c>
    </row>
    <row r="13" spans="1:3">
      <c r="A13" s="4" t="s">
        <v>37</v>
      </c>
      <c r="B13" s="5" t="n">
        <v>69</v>
      </c>
      <c r="C13" s="5" t="n">
        <v>445</v>
      </c>
    </row>
    <row r="14" spans="1:3">
      <c r="A14" s="4" t="s">
        <v>38</v>
      </c>
      <c r="B14" s="5" t="n">
        <v>0</v>
      </c>
      <c r="C14" s="5" t="n">
        <v>413</v>
      </c>
    </row>
    <row r="15" spans="1:3">
      <c r="A15" s="4" t="s">
        <v>39</v>
      </c>
      <c r="B15" s="5" t="n">
        <v>2792</v>
      </c>
      <c r="C15" s="5" t="n">
        <v>3223</v>
      </c>
    </row>
    <row r="16" spans="1:3">
      <c r="A16" s="4" t="s">
        <v>40</v>
      </c>
      <c r="B16" s="4" t="s">
        <v>41</v>
      </c>
      <c r="C16" s="4" t="s">
        <v>41</v>
      </c>
    </row>
    <row r="17" spans="1:3">
      <c r="A17" s="3" t="s">
        <v>42</v>
      </c>
    </row>
    <row r="18" spans="1:3">
      <c r="A18" s="4" t="s">
        <v>43</v>
      </c>
      <c r="B18" s="5" t="n">
        <v>0</v>
      </c>
      <c r="C18" s="5" t="n">
        <v>0</v>
      </c>
    </row>
    <row r="19" spans="1:3">
      <c r="A19" s="4" t="s">
        <v>44</v>
      </c>
      <c r="B19" s="5" t="n">
        <v>3</v>
      </c>
      <c r="C19" s="5" t="n">
        <v>2</v>
      </c>
    </row>
    <row r="20" spans="1:3">
      <c r="A20" s="4" t="s">
        <v>45</v>
      </c>
      <c r="B20" s="5" t="n">
        <v>0</v>
      </c>
      <c r="C20" s="5" t="n">
        <v>4396</v>
      </c>
    </row>
    <row r="21" spans="1:3">
      <c r="A21" s="4" t="s">
        <v>46</v>
      </c>
      <c r="B21" s="5" t="n">
        <v>97897</v>
      </c>
      <c r="C21" s="5" t="n">
        <v>36998</v>
      </c>
    </row>
    <row r="22" spans="1:3">
      <c r="A22" s="4" t="s">
        <v>47</v>
      </c>
      <c r="B22" s="5" t="n">
        <v>-32807</v>
      </c>
      <c r="C22" s="5" t="n">
        <v>-17120</v>
      </c>
    </row>
    <row r="23" spans="1:3">
      <c r="A23" s="4" t="s">
        <v>48</v>
      </c>
      <c r="B23" s="5" t="n">
        <v>65093</v>
      </c>
      <c r="C23" s="5" t="n">
        <v>24276</v>
      </c>
    </row>
    <row r="24" spans="1:3">
      <c r="A24" s="4" t="s">
        <v>49</v>
      </c>
      <c r="B24" s="5" t="n">
        <v>67885</v>
      </c>
      <c r="C24" s="5" t="n">
        <v>27499</v>
      </c>
    </row>
    <row r="25" spans="1:3">
      <c r="A25" s="4" t="s">
        <v>23</v>
      </c>
    </row>
    <row r="26" spans="1:3">
      <c r="A26" s="3" t="s">
        <v>42</v>
      </c>
    </row>
    <row r="27" spans="1:3">
      <c r="A27" s="4" t="s">
        <v>44</v>
      </c>
      <c r="B27" s="5" t="n">
        <v>0</v>
      </c>
      <c r="C27" s="5" t="n">
        <v>0</v>
      </c>
    </row>
    <row r="28" spans="1:3">
      <c r="A28" s="4" t="s">
        <v>48</v>
      </c>
      <c r="B28" s="7" t="n">
        <v>0</v>
      </c>
      <c r="C2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3" t="s">
        <v>198</v>
      </c>
    </row>
    <row r="3" spans="1:3">
      <c r="A3" s="4" t="s">
        <v>199</v>
      </c>
      <c r="B3" s="7" t="n">
        <v>-32807</v>
      </c>
      <c r="C3" s="7" t="n">
        <v>-171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00</v>
      </c>
      <c r="B1" s="2" t="s">
        <v>2</v>
      </c>
      <c r="C1" s="2" t="s">
        <v>25</v>
      </c>
    </row>
    <row r="2" spans="1:3">
      <c r="A2" s="4" t="s">
        <v>201</v>
      </c>
      <c r="B2" s="7" t="n">
        <v>33209</v>
      </c>
      <c r="C2" s="7" t="n">
        <v>27499</v>
      </c>
    </row>
    <row r="3" spans="1:3">
      <c r="A3" s="4" t="s">
        <v>202</v>
      </c>
      <c r="B3" s="5" t="n">
        <v>34088</v>
      </c>
      <c r="C3" s="7" t="n">
        <v>0</v>
      </c>
    </row>
    <row r="4" spans="1:3">
      <c r="A4" s="4" t="s">
        <v>203</v>
      </c>
      <c r="B4" s="5" t="n">
        <v>100</v>
      </c>
    </row>
    <row r="5" spans="1:3">
      <c r="A5" s="4" t="s">
        <v>204</v>
      </c>
    </row>
    <row r="6" spans="1:3">
      <c r="A6" s="4" t="s">
        <v>205</v>
      </c>
      <c r="B6" s="5" t="n">
        <v>34100</v>
      </c>
    </row>
    <row r="7" spans="1:3">
      <c r="A7" s="4" t="s">
        <v>206</v>
      </c>
    </row>
    <row r="8" spans="1:3">
      <c r="A8" s="4" t="s">
        <v>205</v>
      </c>
      <c r="B8" s="7" t="n">
        <v>6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62</v>
      </c>
      <c r="D1" s="2" t="s">
        <v>1</v>
      </c>
    </row>
    <row r="2" spans="1:5">
      <c r="B2" s="2" t="s">
        <v>2</v>
      </c>
      <c r="C2" s="2" t="s">
        <v>63</v>
      </c>
      <c r="D2" s="2" t="s">
        <v>2</v>
      </c>
      <c r="E2" s="2" t="s">
        <v>63</v>
      </c>
    </row>
    <row r="3" spans="1:5">
      <c r="A3" s="4" t="s">
        <v>66</v>
      </c>
      <c r="B3" s="7" t="n">
        <v>300</v>
      </c>
      <c r="C3" s="7" t="n">
        <v>0</v>
      </c>
      <c r="D3" s="7" t="n">
        <v>2375</v>
      </c>
      <c r="E3" s="7" t="n">
        <v>0</v>
      </c>
    </row>
    <row r="4" spans="1:5">
      <c r="A4" s="4" t="s">
        <v>208</v>
      </c>
    </row>
    <row r="5" spans="1:5">
      <c r="A5" s="4" t="s">
        <v>66</v>
      </c>
      <c r="B5" s="5" t="n">
        <v>0</v>
      </c>
      <c r="C5" s="5" t="n">
        <v>0</v>
      </c>
      <c r="D5" s="5" t="n">
        <v>250</v>
      </c>
      <c r="E5" s="5" t="n">
        <v>0</v>
      </c>
    </row>
    <row r="6" spans="1:5">
      <c r="A6" s="4" t="s">
        <v>209</v>
      </c>
    </row>
    <row r="7" spans="1:5">
      <c r="A7" s="4" t="s">
        <v>66</v>
      </c>
      <c r="B7" s="5" t="n">
        <v>0</v>
      </c>
      <c r="C7" s="5" t="n">
        <v>0</v>
      </c>
      <c r="D7" s="5" t="n">
        <v>125</v>
      </c>
      <c r="E7" s="5" t="n">
        <v>0</v>
      </c>
    </row>
    <row r="8" spans="1:5">
      <c r="A8" s="4" t="s">
        <v>210</v>
      </c>
    </row>
    <row r="9" spans="1:5">
      <c r="A9" s="4" t="s">
        <v>66</v>
      </c>
      <c r="B9" s="5" t="n">
        <v>0</v>
      </c>
      <c r="C9" s="5" t="n">
        <v>0</v>
      </c>
      <c r="D9" s="5" t="n">
        <v>300</v>
      </c>
      <c r="E9" s="5" t="n">
        <v>0</v>
      </c>
    </row>
    <row r="10" spans="1:5">
      <c r="A10" s="4" t="s">
        <v>211</v>
      </c>
    </row>
    <row r="11" spans="1:5">
      <c r="A11" s="4" t="s">
        <v>66</v>
      </c>
      <c r="B11" s="5" t="n">
        <v>0</v>
      </c>
      <c r="C11" s="5" t="n">
        <v>0</v>
      </c>
      <c r="D11" s="5" t="n">
        <v>600</v>
      </c>
      <c r="E11" s="5" t="n">
        <v>0</v>
      </c>
    </row>
    <row r="12" spans="1:5">
      <c r="A12" s="4" t="s">
        <v>212</v>
      </c>
    </row>
    <row r="13" spans="1:5">
      <c r="A13" s="4" t="s">
        <v>66</v>
      </c>
      <c r="B13" s="5" t="n">
        <v>0</v>
      </c>
      <c r="C13" s="5" t="n">
        <v>0</v>
      </c>
      <c r="D13" s="5" t="n">
        <v>600</v>
      </c>
      <c r="E13" s="5" t="n">
        <v>0</v>
      </c>
    </row>
    <row r="14" spans="1:5">
      <c r="A14" s="4" t="s">
        <v>213</v>
      </c>
    </row>
    <row r="15" spans="1:5">
      <c r="A15" s="4" t="s">
        <v>66</v>
      </c>
      <c r="B15" s="5" t="n">
        <v>0</v>
      </c>
      <c r="C15" s="5" t="n">
        <v>0</v>
      </c>
      <c r="D15" s="5" t="n">
        <v>200</v>
      </c>
      <c r="E15" s="5" t="n">
        <v>0</v>
      </c>
    </row>
    <row r="16" spans="1:5">
      <c r="A16" s="4" t="s">
        <v>214</v>
      </c>
    </row>
    <row r="17" spans="1:5">
      <c r="A17" s="4" t="s">
        <v>66</v>
      </c>
      <c r="B17" s="7" t="n">
        <v>300</v>
      </c>
      <c r="C17" s="7" t="n">
        <v>0</v>
      </c>
      <c r="D17" s="7" t="n">
        <v>300</v>
      </c>
      <c r="E17"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15</v>
      </c>
      <c r="B1" s="2" t="s">
        <v>216</v>
      </c>
      <c r="C1" s="2" t="s">
        <v>217</v>
      </c>
      <c r="D1" s="2" t="s">
        <v>218</v>
      </c>
      <c r="E1" s="2" t="s">
        <v>219</v>
      </c>
      <c r="F1" s="2" t="s">
        <v>220</v>
      </c>
      <c r="G1" s="2" t="s">
        <v>2</v>
      </c>
      <c r="H1" s="2" t="s">
        <v>63</v>
      </c>
      <c r="I1" s="2" t="s">
        <v>2</v>
      </c>
      <c r="J1" s="2" t="s">
        <v>63</v>
      </c>
      <c r="K1" s="2" t="s">
        <v>25</v>
      </c>
    </row>
    <row r="2" spans="1:11">
      <c r="A2" s="4" t="s">
        <v>221</v>
      </c>
      <c r="F2" s="7" t="n">
        <v>2000000</v>
      </c>
    </row>
    <row r="3" spans="1:11">
      <c r="A3" s="4" t="s">
        <v>222</v>
      </c>
      <c r="G3" s="7" t="n">
        <v>500000</v>
      </c>
      <c r="H3" s="7" t="n">
        <v>500000</v>
      </c>
      <c r="I3" s="7" t="n">
        <v>1500000</v>
      </c>
      <c r="J3" s="7" t="n">
        <v>1500000</v>
      </c>
    </row>
    <row r="4" spans="1:11">
      <c r="A4" s="4" t="s">
        <v>56</v>
      </c>
      <c r="G4" s="5" t="n">
        <v>25232139</v>
      </c>
      <c r="I4" s="5" t="n">
        <v>25232139</v>
      </c>
      <c r="K4" s="5" t="n">
        <v>15165244</v>
      </c>
    </row>
    <row r="5" spans="1:11">
      <c r="A5" s="4" t="s">
        <v>223</v>
      </c>
      <c r="G5" s="7" t="n">
        <v>60000</v>
      </c>
      <c r="H5" s="7" t="n">
        <v>17500</v>
      </c>
      <c r="I5" s="7" t="n">
        <v>90000</v>
      </c>
      <c r="J5" s="7" t="n">
        <v>30300</v>
      </c>
    </row>
    <row r="6" spans="1:11">
      <c r="A6" s="4" t="s">
        <v>224</v>
      </c>
    </row>
    <row r="7" spans="1:11">
      <c r="A7" s="4" t="s">
        <v>225</v>
      </c>
      <c r="C7" s="7" t="n">
        <v>300000</v>
      </c>
    </row>
    <row r="8" spans="1:11">
      <c r="A8" s="4" t="s">
        <v>226</v>
      </c>
      <c r="C8" s="5" t="n">
        <v>14900000</v>
      </c>
    </row>
    <row r="9" spans="1:11">
      <c r="A9" s="4" t="s">
        <v>227</v>
      </c>
      <c r="C9" s="5" t="n">
        <v>50000</v>
      </c>
    </row>
    <row r="10" spans="1:11">
      <c r="A10" s="4" t="s">
        <v>228</v>
      </c>
    </row>
    <row r="11" spans="1:11">
      <c r="A11" s="4" t="s">
        <v>225</v>
      </c>
      <c r="C11" s="5" t="n">
        <v>600000</v>
      </c>
    </row>
    <row r="12" spans="1:11">
      <c r="A12" s="4" t="s">
        <v>226</v>
      </c>
      <c r="C12" s="5" t="n">
        <v>14900000</v>
      </c>
    </row>
    <row r="13" spans="1:11">
      <c r="A13" s="4" t="s">
        <v>227</v>
      </c>
      <c r="C13" s="7" t="n">
        <v>50000</v>
      </c>
    </row>
    <row r="14" spans="1:11">
      <c r="A14" s="4" t="s">
        <v>229</v>
      </c>
    </row>
    <row r="15" spans="1:11">
      <c r="A15" s="4" t="s">
        <v>230</v>
      </c>
      <c r="K15" s="7" t="n">
        <v>60000</v>
      </c>
    </row>
    <row r="16" spans="1:11">
      <c r="A16" s="4" t="s">
        <v>231</v>
      </c>
    </row>
    <row r="17" spans="1:11">
      <c r="A17" s="4" t="s">
        <v>230</v>
      </c>
      <c r="K17" s="7" t="n">
        <v>60000</v>
      </c>
    </row>
    <row r="18" spans="1:11">
      <c r="A18" s="4" t="s">
        <v>232</v>
      </c>
    </row>
    <row r="19" spans="1:11">
      <c r="A19" s="4" t="s">
        <v>233</v>
      </c>
      <c r="D19" s="7" t="n">
        <v>14300000</v>
      </c>
    </row>
    <row r="20" spans="1:11">
      <c r="A20" s="4" t="s">
        <v>234</v>
      </c>
    </row>
    <row r="21" spans="1:11">
      <c r="A21" s="4" t="s">
        <v>225</v>
      </c>
      <c r="D21" s="5" t="n">
        <v>200000</v>
      </c>
    </row>
    <row r="22" spans="1:11">
      <c r="A22" s="4" t="s">
        <v>235</v>
      </c>
      <c r="D22" s="5" t="n">
        <v>15000</v>
      </c>
    </row>
    <row r="23" spans="1:11">
      <c r="A23" s="4" t="s">
        <v>236</v>
      </c>
      <c r="D23" s="5" t="n">
        <v>25000</v>
      </c>
    </row>
    <row r="24" spans="1:11">
      <c r="A24" s="4" t="s">
        <v>237</v>
      </c>
      <c r="D24" s="5" t="n">
        <v>15000</v>
      </c>
    </row>
    <row r="25" spans="1:11">
      <c r="A25" s="4" t="s">
        <v>238</v>
      </c>
      <c r="D25" s="5" t="n">
        <v>50000</v>
      </c>
    </row>
    <row r="26" spans="1:11">
      <c r="A26" s="4" t="s">
        <v>239</v>
      </c>
      <c r="D26" s="7" t="n">
        <v>25000</v>
      </c>
    </row>
    <row r="27" spans="1:11">
      <c r="A27" s="4" t="s">
        <v>240</v>
      </c>
    </row>
    <row r="28" spans="1:11">
      <c r="A28" s="4" t="s">
        <v>226</v>
      </c>
      <c r="F28" s="5" t="n">
        <v>100000</v>
      </c>
    </row>
    <row r="29" spans="1:11">
      <c r="A29" s="4" t="s">
        <v>241</v>
      </c>
      <c r="I29" s="5" t="n">
        <v>293588</v>
      </c>
    </row>
    <row r="30" spans="1:11">
      <c r="A30" s="4" t="s">
        <v>242</v>
      </c>
      <c r="F30" s="5" t="n">
        <v>100000</v>
      </c>
    </row>
    <row r="31" spans="1:11">
      <c r="A31" s="4" t="s">
        <v>243</v>
      </c>
    </row>
    <row r="32" spans="1:11">
      <c r="A32" s="4" t="s">
        <v>225</v>
      </c>
      <c r="E32" s="7" t="n">
        <v>19450</v>
      </c>
    </row>
    <row r="33" spans="1:11">
      <c r="A33" s="4" t="s">
        <v>226</v>
      </c>
      <c r="F33" s="5" t="n">
        <v>14500000</v>
      </c>
    </row>
    <row r="34" spans="1:11">
      <c r="A34" s="4" t="s">
        <v>221</v>
      </c>
      <c r="E34" s="5" t="n">
        <v>200000</v>
      </c>
    </row>
    <row r="35" spans="1:11">
      <c r="A35" s="4" t="s">
        <v>222</v>
      </c>
      <c r="G35" s="5" t="n">
        <v>600000</v>
      </c>
      <c r="I35" s="7" t="n">
        <v>1200000</v>
      </c>
    </row>
    <row r="36" spans="1:11">
      <c r="A36" s="4" t="s">
        <v>244</v>
      </c>
      <c r="E36" s="5" t="n">
        <v>97490</v>
      </c>
    </row>
    <row r="37" spans="1:11">
      <c r="A37" s="4" t="s">
        <v>227</v>
      </c>
      <c r="E37" s="5" t="n">
        <v>25000</v>
      </c>
    </row>
    <row r="38" spans="1:11">
      <c r="A38" s="4" t="s">
        <v>245</v>
      </c>
    </row>
    <row r="39" spans="1:11">
      <c r="A39" s="4" t="s">
        <v>226</v>
      </c>
      <c r="F39" s="7" t="n">
        <v>14500000</v>
      </c>
    </row>
    <row r="40" spans="1:11">
      <c r="A40" s="4" t="s">
        <v>221</v>
      </c>
      <c r="E40" s="5" t="n">
        <v>200000</v>
      </c>
    </row>
    <row r="41" spans="1:11">
      <c r="A41" s="4" t="s">
        <v>227</v>
      </c>
      <c r="E41" s="5" t="n">
        <v>25000</v>
      </c>
    </row>
    <row r="42" spans="1:11">
      <c r="A42" s="4" t="s">
        <v>246</v>
      </c>
    </row>
    <row r="43" spans="1:11">
      <c r="A43" s="4" t="s">
        <v>225</v>
      </c>
      <c r="B43" s="7" t="n">
        <v>600000</v>
      </c>
    </row>
    <row r="44" spans="1:11">
      <c r="A44" s="4" t="s">
        <v>226</v>
      </c>
      <c r="B44" s="5" t="n">
        <v>14900000</v>
      </c>
    </row>
    <row r="45" spans="1:11">
      <c r="A45" s="4" t="s">
        <v>227</v>
      </c>
      <c r="B45" s="5" t="n">
        <v>50000</v>
      </c>
    </row>
    <row r="46" spans="1:11">
      <c r="A46" s="4" t="s">
        <v>247</v>
      </c>
    </row>
    <row r="47" spans="1:11">
      <c r="A47" s="4" t="s">
        <v>227</v>
      </c>
      <c r="E47" s="5" t="n">
        <v>10000</v>
      </c>
    </row>
    <row r="48" spans="1:11">
      <c r="A48" s="4" t="s">
        <v>248</v>
      </c>
    </row>
    <row r="49" spans="1:11">
      <c r="A49" s="4" t="s">
        <v>225</v>
      </c>
      <c r="E49" s="5" t="n">
        <v>9300</v>
      </c>
    </row>
    <row r="50" spans="1:11">
      <c r="A50" s="4" t="s">
        <v>222</v>
      </c>
      <c r="G50" s="5" t="n">
        <v>200000</v>
      </c>
      <c r="I50" s="5" t="n">
        <v>1200000</v>
      </c>
    </row>
    <row r="51" spans="1:11">
      <c r="A51" s="4" t="s">
        <v>244</v>
      </c>
      <c r="E51" s="7" t="n">
        <v>100000</v>
      </c>
    </row>
    <row r="52" spans="1:11">
      <c r="A52" s="4" t="s">
        <v>249</v>
      </c>
    </row>
    <row r="53" spans="1:11">
      <c r="A53" s="4" t="s">
        <v>225</v>
      </c>
      <c r="B53" s="5" t="n">
        <v>300000</v>
      </c>
    </row>
    <row r="54" spans="1:11">
      <c r="A54" s="4" t="s">
        <v>227</v>
      </c>
      <c r="B54" s="5" t="n">
        <v>50000</v>
      </c>
    </row>
    <row r="55" spans="1:11">
      <c r="A55" s="4" t="s">
        <v>233</v>
      </c>
      <c r="B55" s="5" t="n">
        <v>39100000</v>
      </c>
    </row>
    <row r="56" spans="1:11">
      <c r="A56" s="4" t="s">
        <v>250</v>
      </c>
    </row>
    <row r="57" spans="1:11">
      <c r="A57" s="4" t="s">
        <v>225</v>
      </c>
      <c r="I57" s="5" t="n">
        <v>400000</v>
      </c>
    </row>
    <row r="58" spans="1:11">
      <c r="A58" s="4" t="s">
        <v>221</v>
      </c>
      <c r="B58" s="7" t="n">
        <v>5300000</v>
      </c>
    </row>
    <row r="59" spans="1:11">
      <c r="A59" s="4" t="s">
        <v>222</v>
      </c>
      <c r="G59" s="7" t="n">
        <v>88000</v>
      </c>
      <c r="I59" s="7" t="n">
        <v>88000</v>
      </c>
    </row>
    <row r="60" spans="1:11">
      <c r="A60" s="4" t="s">
        <v>23</v>
      </c>
    </row>
    <row r="61" spans="1:11">
      <c r="A61" s="4" t="s">
        <v>241</v>
      </c>
      <c r="I61" s="5" t="n">
        <v>0</v>
      </c>
    </row>
    <row r="62" spans="1:11">
      <c r="A62" s="4" t="s">
        <v>56</v>
      </c>
      <c r="G62" s="5" t="n">
        <v>1000000</v>
      </c>
      <c r="I62" s="5" t="n">
        <v>1000000</v>
      </c>
      <c r="K62" s="5" t="n">
        <v>1000000</v>
      </c>
    </row>
    <row r="63" spans="1:11">
      <c r="A63" s="4" t="s">
        <v>251</v>
      </c>
      <c r="G63" s="4" t="s">
        <v>252</v>
      </c>
      <c r="I63" s="4" t="s">
        <v>2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80"/>
    <col customWidth="1" max="11" min="11" width="14"/>
  </cols>
  <sheetData>
    <row r="1" spans="1:11">
      <c r="A1" s="1" t="s">
        <v>253</v>
      </c>
      <c r="B1" s="2" t="s">
        <v>254</v>
      </c>
      <c r="C1" s="2" t="s">
        <v>255</v>
      </c>
      <c r="D1" s="2" t="s">
        <v>256</v>
      </c>
      <c r="E1" s="2" t="s">
        <v>257</v>
      </c>
      <c r="F1" s="2" t="s">
        <v>258</v>
      </c>
      <c r="G1" s="2" t="s">
        <v>259</v>
      </c>
      <c r="H1" s="2" t="s">
        <v>2</v>
      </c>
      <c r="I1" s="2" t="s">
        <v>63</v>
      </c>
      <c r="J1" s="2" t="s">
        <v>2</v>
      </c>
      <c r="K1" s="2" t="s">
        <v>63</v>
      </c>
    </row>
    <row r="2" spans="1:11">
      <c r="A2" s="4" t="s">
        <v>260</v>
      </c>
      <c r="J2" s="7" t="n">
        <v>0</v>
      </c>
      <c r="K2" s="7" t="n">
        <v>1963000</v>
      </c>
    </row>
    <row r="3" spans="1:11">
      <c r="A3" s="4" t="s">
        <v>261</v>
      </c>
      <c r="G3" s="4" t="s">
        <v>262</v>
      </c>
    </row>
    <row r="4" spans="1:11">
      <c r="A4" s="4" t="s">
        <v>223</v>
      </c>
      <c r="H4" s="7" t="n">
        <v>60000</v>
      </c>
      <c r="I4" s="7" t="n">
        <v>17500</v>
      </c>
      <c r="J4" s="5" t="n">
        <v>90000</v>
      </c>
      <c r="K4" s="7" t="n">
        <v>30300</v>
      </c>
    </row>
    <row r="5" spans="1:11">
      <c r="A5" s="4" t="s">
        <v>263</v>
      </c>
      <c r="H5" s="7" t="n">
        <v>12500</v>
      </c>
      <c r="J5" s="7" t="n">
        <v>25052</v>
      </c>
    </row>
    <row r="6" spans="1:11">
      <c r="A6" s="4" t="s">
        <v>264</v>
      </c>
      <c r="J6" s="5" t="n">
        <v>3013770</v>
      </c>
    </row>
    <row r="7" spans="1:11">
      <c r="A7" s="4" t="s">
        <v>265</v>
      </c>
      <c r="J7" s="7" t="n">
        <v>1230000</v>
      </c>
    </row>
    <row r="8" spans="1:11">
      <c r="A8" s="4" t="s">
        <v>192</v>
      </c>
    </row>
    <row r="9" spans="1:11">
      <c r="A9" s="4" t="s">
        <v>266</v>
      </c>
      <c r="J9" s="7" t="n">
        <v>1000000</v>
      </c>
    </row>
    <row r="10" spans="1:11">
      <c r="A10" s="4" t="s">
        <v>267</v>
      </c>
      <c r="J10" s="5" t="n">
        <v>180000</v>
      </c>
    </row>
    <row r="11" spans="1:11">
      <c r="A11" s="4" t="s">
        <v>268</v>
      </c>
    </row>
    <row r="12" spans="1:11">
      <c r="A12" s="4" t="s">
        <v>269</v>
      </c>
      <c r="I12" s="5" t="n">
        <v>2500</v>
      </c>
      <c r="K12" s="5" t="n">
        <v>2500</v>
      </c>
    </row>
    <row r="13" spans="1:11">
      <c r="A13" s="4" t="s">
        <v>270</v>
      </c>
      <c r="H13" s="9" t="n">
        <v>8.5</v>
      </c>
      <c r="I13" s="9" t="n">
        <v>8.5</v>
      </c>
      <c r="J13" s="9" t="n">
        <v>8.5</v>
      </c>
      <c r="K13" s="9" t="n">
        <v>8.5</v>
      </c>
    </row>
    <row r="14" spans="1:11">
      <c r="A14" s="4" t="s">
        <v>271</v>
      </c>
      <c r="J14" s="4" t="s">
        <v>272</v>
      </c>
    </row>
    <row r="15" spans="1:11">
      <c r="A15" s="4" t="s">
        <v>273</v>
      </c>
    </row>
    <row r="16" spans="1:11">
      <c r="A16" s="4" t="s">
        <v>266</v>
      </c>
      <c r="J16" s="7" t="n">
        <v>1200000</v>
      </c>
      <c r="K16" s="7" t="n">
        <v>300000</v>
      </c>
    </row>
    <row r="17" spans="1:11">
      <c r="A17" s="4" t="s">
        <v>274</v>
      </c>
    </row>
    <row r="18" spans="1:11">
      <c r="A18" s="4" t="s">
        <v>275</v>
      </c>
      <c r="J18" s="4" t="s">
        <v>276</v>
      </c>
    </row>
    <row r="19" spans="1:11">
      <c r="A19" s="4" t="s">
        <v>266</v>
      </c>
      <c r="J19" s="7" t="n">
        <v>4900</v>
      </c>
    </row>
    <row r="20" spans="1:11">
      <c r="A20" s="4" t="s">
        <v>277</v>
      </c>
    </row>
    <row r="21" spans="1:11">
      <c r="A21" s="4" t="s">
        <v>264</v>
      </c>
      <c r="H21" s="5" t="n">
        <v>10000</v>
      </c>
      <c r="J21" s="5" t="n">
        <v>10000</v>
      </c>
    </row>
    <row r="22" spans="1:11">
      <c r="A22" s="4" t="s">
        <v>267</v>
      </c>
      <c r="B22" s="5" t="n">
        <v>180000</v>
      </c>
      <c r="J22" s="5" t="n">
        <v>10000</v>
      </c>
    </row>
    <row r="23" spans="1:11">
      <c r="A23" s="4" t="s">
        <v>278</v>
      </c>
    </row>
    <row r="24" spans="1:11">
      <c r="A24" s="4" t="s">
        <v>223</v>
      </c>
      <c r="H24" s="7" t="n">
        <v>15000</v>
      </c>
      <c r="J24" s="7" t="n">
        <v>46200</v>
      </c>
    </row>
    <row r="25" spans="1:11">
      <c r="A25" s="4" t="s">
        <v>266</v>
      </c>
      <c r="H25" s="7" t="n">
        <v>4800</v>
      </c>
      <c r="J25" s="5" t="n">
        <v>6000</v>
      </c>
    </row>
    <row r="26" spans="1:11">
      <c r="A26" s="4" t="s">
        <v>265</v>
      </c>
      <c r="J26" s="7" t="n">
        <v>50000</v>
      </c>
    </row>
    <row r="27" spans="1:11">
      <c r="A27" s="4" t="s">
        <v>267</v>
      </c>
      <c r="J27" s="5" t="n">
        <v>10000</v>
      </c>
    </row>
    <row r="28" spans="1:11">
      <c r="A28" s="4" t="s">
        <v>279</v>
      </c>
    </row>
    <row r="29" spans="1:11">
      <c r="A29" s="4" t="s">
        <v>264</v>
      </c>
      <c r="H29" s="5" t="n">
        <v>10000</v>
      </c>
      <c r="J29" s="5" t="n">
        <v>10000</v>
      </c>
    </row>
    <row r="30" spans="1:11">
      <c r="A30" s="4" t="s">
        <v>280</v>
      </c>
    </row>
    <row r="31" spans="1:11">
      <c r="A31" s="4" t="s">
        <v>260</v>
      </c>
      <c r="G31" s="7" t="n">
        <v>2000000</v>
      </c>
    </row>
    <row r="32" spans="1:11">
      <c r="A32" s="4" t="s">
        <v>251</v>
      </c>
      <c r="D32" s="4" t="s">
        <v>281</v>
      </c>
    </row>
    <row r="33" spans="1:11">
      <c r="A33" s="4" t="s">
        <v>230</v>
      </c>
      <c r="E33" s="7" t="n">
        <v>500000</v>
      </c>
    </row>
    <row r="34" spans="1:11">
      <c r="A34" s="4" t="s">
        <v>282</v>
      </c>
      <c r="J34" s="7" t="n">
        <v>1000000</v>
      </c>
    </row>
    <row r="35" spans="1:11">
      <c r="A35" s="4" t="s">
        <v>283</v>
      </c>
      <c r="E35" s="7" t="n">
        <v>100000000</v>
      </c>
    </row>
    <row r="36" spans="1:11">
      <c r="A36" s="4" t="s">
        <v>284</v>
      </c>
      <c r="H36" s="7" t="n">
        <v>100000</v>
      </c>
      <c r="I36" s="7" t="n">
        <v>100000</v>
      </c>
      <c r="J36" s="7" t="n">
        <v>400000</v>
      </c>
      <c r="K36" s="7" t="n">
        <v>400000</v>
      </c>
    </row>
    <row r="37" spans="1:11">
      <c r="A37" s="4" t="s">
        <v>285</v>
      </c>
    </row>
    <row r="38" spans="1:11">
      <c r="A38" s="4" t="s">
        <v>286</v>
      </c>
      <c r="H38" s="4" t="s">
        <v>287</v>
      </c>
      <c r="I38" s="4" t="s">
        <v>287</v>
      </c>
      <c r="J38" s="4" t="s">
        <v>287</v>
      </c>
      <c r="K38" s="4" t="s">
        <v>287</v>
      </c>
    </row>
    <row r="39" spans="1:11">
      <c r="A39" s="4" t="s">
        <v>288</v>
      </c>
    </row>
    <row r="40" spans="1:11">
      <c r="A40" s="4" t="s">
        <v>286</v>
      </c>
      <c r="H40" s="4" t="s">
        <v>287</v>
      </c>
      <c r="I40" s="4" t="s">
        <v>287</v>
      </c>
      <c r="J40" s="4" t="s">
        <v>287</v>
      </c>
      <c r="K40" s="4" t="s">
        <v>287</v>
      </c>
    </row>
    <row r="41" spans="1:11">
      <c r="A41" s="4" t="s">
        <v>289</v>
      </c>
    </row>
    <row r="42" spans="1:11">
      <c r="A42" s="4" t="s">
        <v>290</v>
      </c>
      <c r="C42" s="7" t="n">
        <v>5000</v>
      </c>
    </row>
    <row r="43" spans="1:11">
      <c r="A43" s="4" t="s">
        <v>291</v>
      </c>
      <c r="C43" s="7" t="n">
        <v>7500</v>
      </c>
    </row>
    <row r="44" spans="1:11">
      <c r="A44" s="4" t="s">
        <v>292</v>
      </c>
    </row>
    <row r="45" spans="1:11">
      <c r="A45" s="4" t="s">
        <v>293</v>
      </c>
      <c r="G45" s="4" t="s">
        <v>294</v>
      </c>
    </row>
    <row r="46" spans="1:11">
      <c r="A46" s="4" t="s">
        <v>295</v>
      </c>
      <c r="H46" s="4" t="s">
        <v>296</v>
      </c>
      <c r="J46" s="4" t="s">
        <v>296</v>
      </c>
    </row>
    <row r="47" spans="1:11">
      <c r="A47" s="4" t="s">
        <v>242</v>
      </c>
      <c r="J47" s="7" t="n">
        <v>5600000</v>
      </c>
    </row>
    <row r="48" spans="1:11">
      <c r="A48" s="4" t="s">
        <v>269</v>
      </c>
      <c r="H48" s="5" t="n">
        <v>861077</v>
      </c>
      <c r="J48" s="5" t="n">
        <v>861077</v>
      </c>
    </row>
    <row r="49" spans="1:11">
      <c r="A49" s="4" t="s">
        <v>297</v>
      </c>
    </row>
    <row r="50" spans="1:11">
      <c r="A50" s="4" t="s">
        <v>230</v>
      </c>
      <c r="J50" s="7" t="n">
        <v>60000</v>
      </c>
    </row>
    <row r="51" spans="1:11">
      <c r="A51" s="4" t="s">
        <v>298</v>
      </c>
    </row>
    <row r="52" spans="1:11">
      <c r="A52" s="4" t="s">
        <v>299</v>
      </c>
      <c r="F52" s="5" t="n">
        <v>7250000</v>
      </c>
    </row>
    <row r="53" spans="1:11">
      <c r="A53" s="4" t="s">
        <v>300</v>
      </c>
    </row>
    <row r="54" spans="1:11">
      <c r="A54" s="4" t="s">
        <v>301</v>
      </c>
      <c r="D54" s="5" t="n">
        <v>250000</v>
      </c>
    </row>
    <row r="55" spans="1:11">
      <c r="A55" s="4" t="s">
        <v>58</v>
      </c>
    </row>
    <row r="56" spans="1:11">
      <c r="A56" s="4" t="s">
        <v>302</v>
      </c>
      <c r="F56" s="5" t="n">
        <v>250000</v>
      </c>
    </row>
    <row r="57" spans="1:11">
      <c r="A57" s="4" t="s">
        <v>303</v>
      </c>
      <c r="G57" s="4" t="s">
        <v>304</v>
      </c>
    </row>
    <row r="58" spans="1:11">
      <c r="A58" s="4" t="s">
        <v>301</v>
      </c>
      <c r="J58" s="5" t="n">
        <v>0</v>
      </c>
    </row>
    <row r="59" spans="1:11">
      <c r="A59" s="4" t="s">
        <v>265</v>
      </c>
      <c r="J59" s="7" t="n">
        <v>0</v>
      </c>
    </row>
    <row r="60" spans="1:11">
      <c r="A60" s="4" t="s">
        <v>305</v>
      </c>
    </row>
    <row r="61" spans="1:11">
      <c r="A61" s="4" t="s">
        <v>302</v>
      </c>
      <c r="F61" s="5" t="n">
        <v>7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6</v>
      </c>
      <c r="B1" s="2" t="s">
        <v>307</v>
      </c>
      <c r="C1" s="2" t="s">
        <v>2</v>
      </c>
    </row>
    <row r="2" spans="1:3">
      <c r="A2" s="3" t="s">
        <v>308</v>
      </c>
    </row>
    <row r="3" spans="1:3">
      <c r="A3" s="4" t="s">
        <v>309</v>
      </c>
      <c r="C3" s="5" t="n">
        <v>200000</v>
      </c>
    </row>
    <row r="4" spans="1:3">
      <c r="A4" s="4" t="s">
        <v>310</v>
      </c>
      <c r="C4" s="10" t="n">
        <v>0.1</v>
      </c>
    </row>
    <row r="5" spans="1:3">
      <c r="A5" s="4" t="s">
        <v>311</v>
      </c>
      <c r="C5" s="10" t="n">
        <v>2.1</v>
      </c>
    </row>
    <row r="6" spans="1:3">
      <c r="A6" s="4" t="s">
        <v>240</v>
      </c>
    </row>
    <row r="7" spans="1:3">
      <c r="A7" s="3" t="s">
        <v>308</v>
      </c>
    </row>
    <row r="8" spans="1:3">
      <c r="A8" s="4" t="s">
        <v>312</v>
      </c>
      <c r="B8" s="4" t="s">
        <v>3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14</v>
      </c>
      <c r="B1" s="2" t="s">
        <v>1</v>
      </c>
    </row>
    <row r="2" spans="1:3">
      <c r="B2" s="2" t="s">
        <v>2</v>
      </c>
      <c r="C2" s="2" t="s">
        <v>63</v>
      </c>
    </row>
    <row r="3" spans="1:3">
      <c r="A3" s="4" t="s">
        <v>315</v>
      </c>
      <c r="B3" s="5" t="n">
        <v>7039109</v>
      </c>
      <c r="C3" s="5" t="n">
        <v>920191</v>
      </c>
    </row>
    <row r="4" spans="1:3">
      <c r="A4" s="4" t="s">
        <v>316</v>
      </c>
    </row>
    <row r="5" spans="1:3">
      <c r="A5" s="4" t="s">
        <v>315</v>
      </c>
      <c r="B5" s="5" t="n">
        <v>1241675</v>
      </c>
      <c r="C5" s="5" t="n">
        <v>0</v>
      </c>
    </row>
    <row r="6" spans="1:3">
      <c r="A6" s="4" t="s">
        <v>317</v>
      </c>
    </row>
    <row r="7" spans="1:3">
      <c r="A7" s="4" t="s">
        <v>315</v>
      </c>
      <c r="B7" s="5" t="n">
        <v>180000</v>
      </c>
      <c r="C7" s="5" t="n">
        <v>0</v>
      </c>
    </row>
    <row r="8" spans="1:3">
      <c r="A8" s="4" t="s">
        <v>195</v>
      </c>
    </row>
    <row r="9" spans="1:3">
      <c r="A9" s="4" t="s">
        <v>315</v>
      </c>
      <c r="B9" s="5" t="n">
        <v>110000</v>
      </c>
      <c r="C9" s="5" t="n">
        <v>0</v>
      </c>
    </row>
    <row r="10" spans="1:3">
      <c r="A10" s="4" t="s">
        <v>318</v>
      </c>
    </row>
    <row r="11" spans="1:3">
      <c r="A11" s="4" t="s">
        <v>315</v>
      </c>
      <c r="B11" s="5" t="n">
        <v>5257434</v>
      </c>
      <c r="C11" s="5" t="n">
        <v>670191</v>
      </c>
    </row>
    <row r="12" spans="1:3">
      <c r="A12" s="4" t="s">
        <v>319</v>
      </c>
    </row>
    <row r="13" spans="1:3">
      <c r="A13" s="4" t="s">
        <v>315</v>
      </c>
      <c r="B13" s="5" t="n">
        <v>250000</v>
      </c>
      <c r="C13" s="5" t="n">
        <v>2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4"/>
  </cols>
  <sheetData>
    <row r="1" spans="1:2">
      <c r="A1" s="1" t="s">
        <v>320</v>
      </c>
      <c r="B1" s="2" t="s">
        <v>1</v>
      </c>
    </row>
    <row r="2" spans="1:2">
      <c r="B2" s="2" t="s">
        <v>321</v>
      </c>
    </row>
    <row r="3" spans="1:2">
      <c r="A3" s="4" t="s">
        <v>322</v>
      </c>
      <c r="B3" s="9" t="n">
        <v>5.73</v>
      </c>
    </row>
    <row r="4" spans="1:2">
      <c r="A4" s="4" t="s">
        <v>323</v>
      </c>
      <c r="B4" s="4" t="s">
        <v>324</v>
      </c>
    </row>
    <row r="5" spans="1:2">
      <c r="A5" s="4" t="s">
        <v>325</v>
      </c>
    </row>
    <row r="6" spans="1:2">
      <c r="A6" s="4" t="s">
        <v>326</v>
      </c>
      <c r="B6" s="4" t="s">
        <v>327</v>
      </c>
    </row>
    <row r="7" spans="1:2">
      <c r="A7" s="4" t="s">
        <v>328</v>
      </c>
      <c r="B7" s="4" t="s">
        <v>329</v>
      </c>
    </row>
    <row r="8" spans="1:2">
      <c r="A8" s="4" t="s">
        <v>330</v>
      </c>
    </row>
    <row r="9" spans="1:2">
      <c r="A9" s="4" t="s">
        <v>326</v>
      </c>
      <c r="B9" s="4" t="s">
        <v>331</v>
      </c>
    </row>
    <row r="10" spans="1:2">
      <c r="A10" s="4" t="s">
        <v>328</v>
      </c>
      <c r="B10"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33</v>
      </c>
      <c r="B1" s="2" t="s">
        <v>1</v>
      </c>
      <c r="C1" s="2" t="s">
        <v>334</v>
      </c>
    </row>
    <row r="2" spans="1:3">
      <c r="B2" s="2" t="s">
        <v>2</v>
      </c>
      <c r="C2" s="2" t="s">
        <v>25</v>
      </c>
    </row>
    <row r="3" spans="1:3">
      <c r="A3" s="3" t="s">
        <v>335</v>
      </c>
    </row>
    <row r="4" spans="1:3">
      <c r="A4" s="4" t="s">
        <v>336</v>
      </c>
      <c r="B4" s="5" t="n">
        <v>0</v>
      </c>
    </row>
    <row r="5" spans="1:3">
      <c r="A5" s="4" t="s">
        <v>337</v>
      </c>
      <c r="B5" s="5" t="n">
        <v>1241675</v>
      </c>
    </row>
    <row r="6" spans="1:3">
      <c r="A6" s="4" t="s">
        <v>338</v>
      </c>
      <c r="B6" s="5" t="n">
        <v>1241675</v>
      </c>
      <c r="C6" s="5" t="n">
        <v>0</v>
      </c>
    </row>
    <row r="7" spans="1:3">
      <c r="A7" s="4" t="s">
        <v>339</v>
      </c>
      <c r="B7" s="5" t="n">
        <v>0</v>
      </c>
    </row>
    <row r="8" spans="1:3">
      <c r="A8" s="4" t="s">
        <v>340</v>
      </c>
      <c r="B8" s="7" t="n">
        <v>0</v>
      </c>
    </row>
    <row r="9" spans="1:3">
      <c r="A9" s="4" t="s">
        <v>341</v>
      </c>
      <c r="B9" s="11" t="n">
        <v>5.73</v>
      </c>
    </row>
    <row r="10" spans="1:3">
      <c r="A10" s="4" t="s">
        <v>342</v>
      </c>
      <c r="B10" s="11" t="n">
        <v>5.73</v>
      </c>
    </row>
    <row r="11" spans="1:3">
      <c r="A11" s="4" t="s">
        <v>343</v>
      </c>
      <c r="B11" s="7" t="n">
        <v>0</v>
      </c>
    </row>
    <row r="12" spans="1:3">
      <c r="A12" s="4" t="s">
        <v>344</v>
      </c>
      <c r="B12" s="4" t="s">
        <v>345</v>
      </c>
      <c r="C12" s="4" t="s">
        <v>346</v>
      </c>
    </row>
    <row r="13" spans="1:3">
      <c r="A13" s="4" t="s">
        <v>347</v>
      </c>
      <c r="B13" s="4" t="s">
        <v>345</v>
      </c>
    </row>
    <row r="14" spans="1:3">
      <c r="A14" s="4" t="s">
        <v>348</v>
      </c>
      <c r="B1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49</v>
      </c>
      <c r="B1" s="2" t="s">
        <v>350</v>
      </c>
      <c r="C1" s="2" t="s">
        <v>1</v>
      </c>
    </row>
    <row r="2" spans="1:3">
      <c r="B2" s="2" t="s">
        <v>351</v>
      </c>
      <c r="C2" s="2" t="s">
        <v>2</v>
      </c>
    </row>
    <row r="3" spans="1:3">
      <c r="A3" s="4" t="s">
        <v>195</v>
      </c>
    </row>
    <row r="4" spans="1:3">
      <c r="A4" s="4" t="s">
        <v>336</v>
      </c>
      <c r="C4" s="5" t="n">
        <v>0</v>
      </c>
    </row>
    <row r="5" spans="1:3">
      <c r="A5" s="4" t="s">
        <v>352</v>
      </c>
      <c r="B5" s="5" t="n">
        <v>110000</v>
      </c>
      <c r="C5" s="5" t="n">
        <v>110000</v>
      </c>
    </row>
    <row r="6" spans="1:3">
      <c r="A6" s="4" t="s">
        <v>338</v>
      </c>
      <c r="C6" s="5" t="n">
        <v>110000</v>
      </c>
    </row>
    <row r="7" spans="1:3">
      <c r="A7" s="4" t="s">
        <v>353</v>
      </c>
      <c r="C7" s="7" t="n">
        <v>0</v>
      </c>
    </row>
    <row r="8" spans="1:3">
      <c r="A8" s="4" t="s">
        <v>354</v>
      </c>
      <c r="C8" s="11" t="n">
        <v>5.73</v>
      </c>
    </row>
    <row r="9" spans="1:3">
      <c r="A9" s="4" t="s">
        <v>355</v>
      </c>
      <c r="C9" s="9" t="n">
        <v>5.73</v>
      </c>
    </row>
    <row r="10" spans="1:3">
      <c r="A10" s="4" t="s">
        <v>192</v>
      </c>
    </row>
    <row r="11" spans="1:3">
      <c r="A11" s="4" t="s">
        <v>336</v>
      </c>
      <c r="C11" s="5" t="n">
        <v>0</v>
      </c>
    </row>
    <row r="12" spans="1:3">
      <c r="A12" s="4" t="s">
        <v>352</v>
      </c>
      <c r="C12" s="5" t="n">
        <v>180000</v>
      </c>
    </row>
    <row r="13" spans="1:3">
      <c r="A13" s="4" t="s">
        <v>338</v>
      </c>
      <c r="C13" s="5" t="n">
        <v>180000</v>
      </c>
    </row>
    <row r="14" spans="1:3">
      <c r="A14" s="4" t="s">
        <v>353</v>
      </c>
      <c r="C14" s="7" t="n">
        <v>0</v>
      </c>
    </row>
    <row r="15" spans="1:3">
      <c r="A15" s="4" t="s">
        <v>354</v>
      </c>
      <c r="C15" s="11" t="n">
        <v>5.73</v>
      </c>
    </row>
    <row r="16" spans="1:3">
      <c r="A16" s="4" t="s">
        <v>355</v>
      </c>
      <c r="C16" s="9" t="n">
        <v>5.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5</v>
      </c>
    </row>
    <row r="2" spans="1:3">
      <c r="A2" s="4" t="s">
        <v>51</v>
      </c>
      <c r="B2" s="8" t="n">
        <v>0.0001</v>
      </c>
      <c r="C2" s="8" t="n">
        <v>0.0001</v>
      </c>
    </row>
    <row r="3" spans="1:3">
      <c r="A3" s="4" t="s">
        <v>52</v>
      </c>
      <c r="B3" s="5" t="n">
        <v>2000000</v>
      </c>
      <c r="C3" s="5" t="n">
        <v>2000000</v>
      </c>
    </row>
    <row r="4" spans="1:3">
      <c r="A4" s="4" t="s">
        <v>53</v>
      </c>
      <c r="B4" s="8" t="n">
        <v>0.0001</v>
      </c>
      <c r="C4" s="8" t="n">
        <v>0.0001</v>
      </c>
    </row>
    <row r="5" spans="1:3">
      <c r="A5" s="4" t="s">
        <v>54</v>
      </c>
      <c r="B5" s="5" t="n">
        <v>50000000</v>
      </c>
      <c r="C5" s="5" t="n">
        <v>50000000</v>
      </c>
    </row>
    <row r="6" spans="1:3">
      <c r="A6" s="4" t="s">
        <v>55</v>
      </c>
      <c r="B6" s="5" t="n">
        <v>25232139</v>
      </c>
      <c r="C6" s="5" t="n">
        <v>15165244</v>
      </c>
    </row>
    <row r="7" spans="1:3">
      <c r="A7" s="4" t="s">
        <v>56</v>
      </c>
      <c r="B7" s="5" t="n">
        <v>25232139</v>
      </c>
      <c r="C7" s="5" t="n">
        <v>15165244</v>
      </c>
    </row>
    <row r="8" spans="1:3">
      <c r="A8" s="4" t="s">
        <v>57</v>
      </c>
      <c r="B8" s="5" t="n">
        <v>0</v>
      </c>
      <c r="C8" s="5" t="n">
        <v>767264</v>
      </c>
    </row>
    <row r="9" spans="1:3">
      <c r="A9" s="4" t="s">
        <v>58</v>
      </c>
    </row>
    <row r="10" spans="1:3">
      <c r="A10" s="4" t="s">
        <v>59</v>
      </c>
      <c r="B10" s="5" t="n">
        <v>250000</v>
      </c>
      <c r="C10" s="5" t="n">
        <v>250000</v>
      </c>
    </row>
    <row r="11" spans="1:3">
      <c r="A11" s="4" t="s">
        <v>60</v>
      </c>
      <c r="B11" s="5" t="n">
        <v>250000</v>
      </c>
      <c r="C11" s="5" t="n">
        <v>250000</v>
      </c>
    </row>
    <row r="12" spans="1:3">
      <c r="A12" s="4" t="s">
        <v>23</v>
      </c>
    </row>
    <row r="13" spans="1:3">
      <c r="A13" s="4" t="s">
        <v>55</v>
      </c>
      <c r="B13" s="5" t="n">
        <v>1000000</v>
      </c>
      <c r="C13" s="5" t="n">
        <v>1000000</v>
      </c>
    </row>
    <row r="14" spans="1:3">
      <c r="A14" s="4" t="s">
        <v>56</v>
      </c>
      <c r="B14" s="5" t="n">
        <v>1000000</v>
      </c>
      <c r="C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56</v>
      </c>
      <c r="B1" s="2" t="s">
        <v>62</v>
      </c>
      <c r="D1" s="2" t="s">
        <v>1</v>
      </c>
    </row>
    <row r="2" spans="1:5">
      <c r="B2" s="2" t="s">
        <v>2</v>
      </c>
      <c r="C2" s="2" t="s">
        <v>63</v>
      </c>
      <c r="D2" s="2" t="s">
        <v>2</v>
      </c>
      <c r="E2" s="2" t="s">
        <v>63</v>
      </c>
    </row>
    <row r="3" spans="1:5">
      <c r="A3" s="4" t="s">
        <v>357</v>
      </c>
      <c r="B3" s="7" t="n">
        <v>834</v>
      </c>
      <c r="C3" s="7" t="n">
        <v>0</v>
      </c>
      <c r="D3" s="7" t="n">
        <v>1230</v>
      </c>
      <c r="E3" s="7" t="n">
        <v>0</v>
      </c>
    </row>
    <row r="4" spans="1:5">
      <c r="A4" s="4" t="s">
        <v>358</v>
      </c>
    </row>
    <row r="5" spans="1:5">
      <c r="A5" s="4" t="s">
        <v>357</v>
      </c>
      <c r="B5" s="5" t="n">
        <v>576</v>
      </c>
      <c r="C5" s="5" t="n">
        <v>0</v>
      </c>
      <c r="D5" s="5" t="n">
        <v>909</v>
      </c>
      <c r="E5" s="5" t="n">
        <v>0</v>
      </c>
    </row>
    <row r="6" spans="1:5">
      <c r="A6" s="4" t="s">
        <v>359</v>
      </c>
    </row>
    <row r="7" spans="1:5">
      <c r="A7" s="4" t="s">
        <v>357</v>
      </c>
      <c r="B7" s="7" t="n">
        <v>258</v>
      </c>
      <c r="C7" s="7" t="n">
        <v>0</v>
      </c>
      <c r="D7" s="7" t="n">
        <v>321</v>
      </c>
      <c r="E7"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360</v>
      </c>
      <c r="B1" s="2" t="s">
        <v>1</v>
      </c>
      <c r="C1" s="2" t="s">
        <v>334</v>
      </c>
    </row>
    <row r="2" spans="1:3">
      <c r="B2" s="2" t="s">
        <v>361</v>
      </c>
      <c r="C2" s="2" t="s">
        <v>362</v>
      </c>
    </row>
    <row r="3" spans="1:3">
      <c r="A3" s="3" t="s">
        <v>335</v>
      </c>
    </row>
    <row r="4" spans="1:3">
      <c r="A4" s="4" t="s">
        <v>363</v>
      </c>
      <c r="B4" s="5" t="n">
        <v>2243664</v>
      </c>
    </row>
    <row r="5" spans="1:3">
      <c r="A5" s="4" t="s">
        <v>364</v>
      </c>
      <c r="B5" s="5" t="n">
        <v>3013770</v>
      </c>
    </row>
    <row r="6" spans="1:3">
      <c r="A6" s="4" t="s">
        <v>365</v>
      </c>
      <c r="B6" s="5" t="n">
        <v>5257434</v>
      </c>
      <c r="C6" s="5" t="n">
        <v>2243664</v>
      </c>
    </row>
    <row r="7" spans="1:3">
      <c r="A7" s="4" t="s">
        <v>366</v>
      </c>
      <c r="B7" s="9" t="n">
        <v>7.98</v>
      </c>
    </row>
    <row r="8" spans="1:3">
      <c r="A8" s="4" t="s">
        <v>367</v>
      </c>
      <c r="B8" s="12" t="n">
        <v>8.5</v>
      </c>
    </row>
    <row r="9" spans="1:3">
      <c r="A9" s="4" t="s">
        <v>368</v>
      </c>
      <c r="B9" s="9" t="n">
        <v>8.279999999999999</v>
      </c>
      <c r="C9" s="9" t="n">
        <v>7.98</v>
      </c>
    </row>
    <row r="10" spans="1:3">
      <c r="A10" s="4" t="s">
        <v>369</v>
      </c>
      <c r="B10" s="4" t="s">
        <v>370</v>
      </c>
    </row>
    <row r="11" spans="1:3">
      <c r="A11" s="4" t="s">
        <v>371</v>
      </c>
      <c r="B11" s="4" t="s">
        <v>372</v>
      </c>
      <c r="C11"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s>
  <sheetData>
    <row r="1" spans="1:17">
      <c r="A1" s="1" t="s">
        <v>374</v>
      </c>
      <c r="B1" s="2" t="s">
        <v>375</v>
      </c>
      <c r="C1" s="2" t="s">
        <v>254</v>
      </c>
      <c r="D1" s="2" t="s">
        <v>376</v>
      </c>
      <c r="E1" s="2" t="s">
        <v>377</v>
      </c>
      <c r="F1" s="2" t="s">
        <v>256</v>
      </c>
      <c r="G1" s="2" t="s">
        <v>351</v>
      </c>
      <c r="H1" s="2" t="s">
        <v>378</v>
      </c>
      <c r="I1" s="2" t="s">
        <v>219</v>
      </c>
      <c r="J1" s="2" t="s">
        <v>379</v>
      </c>
      <c r="K1" s="2" t="s">
        <v>63</v>
      </c>
      <c r="L1" s="2" t="s">
        <v>380</v>
      </c>
      <c r="M1" s="2" t="s">
        <v>381</v>
      </c>
      <c r="N1" s="2" t="s">
        <v>2</v>
      </c>
      <c r="O1" s="2" t="s">
        <v>63</v>
      </c>
      <c r="P1" s="2" t="s">
        <v>25</v>
      </c>
      <c r="Q1" s="2" t="s">
        <v>382</v>
      </c>
    </row>
    <row r="2" spans="1:17">
      <c r="A2" s="3" t="s">
        <v>335</v>
      </c>
    </row>
    <row r="3" spans="1:17">
      <c r="A3" s="4" t="s">
        <v>55</v>
      </c>
      <c r="N3" s="5" t="n">
        <v>25232139</v>
      </c>
      <c r="P3" s="5" t="n">
        <v>15165244</v>
      </c>
    </row>
    <row r="4" spans="1:17">
      <c r="A4" s="4" t="s">
        <v>54</v>
      </c>
      <c r="N4" s="5" t="n">
        <v>50000000</v>
      </c>
      <c r="P4" s="5" t="n">
        <v>50000000</v>
      </c>
    </row>
    <row r="5" spans="1:17">
      <c r="A5" s="4" t="s">
        <v>53</v>
      </c>
      <c r="N5" s="8" t="n">
        <v>0.0001</v>
      </c>
      <c r="P5" s="8" t="n">
        <v>0.0001</v>
      </c>
    </row>
    <row r="6" spans="1:17">
      <c r="A6" s="4" t="s">
        <v>383</v>
      </c>
      <c r="N6" s="12" t="n">
        <v>-1.1</v>
      </c>
    </row>
    <row r="7" spans="1:17">
      <c r="A7" s="4" t="s">
        <v>384</v>
      </c>
      <c r="H7" s="5" t="n">
        <v>16000</v>
      </c>
      <c r="J7" s="5" t="n">
        <v>2134193</v>
      </c>
    </row>
    <row r="8" spans="1:17">
      <c r="A8" s="4" t="s">
        <v>385</v>
      </c>
      <c r="N8" s="7" t="n">
        <v>5674000</v>
      </c>
      <c r="O8" s="7" t="n">
        <v>0</v>
      </c>
    </row>
    <row r="9" spans="1:17">
      <c r="A9" s="4" t="s">
        <v>52</v>
      </c>
      <c r="N9" s="5" t="n">
        <v>2000000</v>
      </c>
      <c r="P9" s="5" t="n">
        <v>2000000</v>
      </c>
    </row>
    <row r="10" spans="1:17">
      <c r="A10" s="4" t="s">
        <v>51</v>
      </c>
      <c r="N10" s="8" t="n">
        <v>0.0001</v>
      </c>
      <c r="P10" s="8" t="n">
        <v>0.0001</v>
      </c>
    </row>
    <row r="11" spans="1:17">
      <c r="A11" s="4" t="s">
        <v>386</v>
      </c>
      <c r="I11" s="7" t="n">
        <v>1700000</v>
      </c>
      <c r="N11" s="7" t="n">
        <v>1234000</v>
      </c>
    </row>
    <row r="12" spans="1:17">
      <c r="A12" s="4" t="s">
        <v>387</v>
      </c>
      <c r="N12" s="4" t="s">
        <v>388</v>
      </c>
    </row>
    <row r="13" spans="1:17">
      <c r="A13" s="4" t="s">
        <v>389</v>
      </c>
      <c r="N13" s="7" t="n">
        <v>5730000</v>
      </c>
    </row>
    <row r="14" spans="1:17">
      <c r="A14" s="4" t="s">
        <v>390</v>
      </c>
      <c r="N14" s="4" t="s">
        <v>391</v>
      </c>
    </row>
    <row r="15" spans="1:17">
      <c r="A15" s="4" t="s">
        <v>392</v>
      </c>
      <c r="N15" s="4" t="s">
        <v>393</v>
      </c>
    </row>
    <row r="16" spans="1:17">
      <c r="A16" s="4" t="s">
        <v>394</v>
      </c>
      <c r="N16" s="9" t="n">
        <v>5.73</v>
      </c>
    </row>
    <row r="17" spans="1:17">
      <c r="A17" s="4" t="s">
        <v>274</v>
      </c>
    </row>
    <row r="18" spans="1:17">
      <c r="A18" s="3" t="s">
        <v>335</v>
      </c>
    </row>
    <row r="19" spans="1:17">
      <c r="A19" s="4" t="s">
        <v>266</v>
      </c>
      <c r="N19" s="7" t="n">
        <v>4900</v>
      </c>
    </row>
    <row r="20" spans="1:17">
      <c r="A20" s="4" t="s">
        <v>192</v>
      </c>
    </row>
    <row r="21" spans="1:17">
      <c r="A21" s="3" t="s">
        <v>335</v>
      </c>
    </row>
    <row r="22" spans="1:17">
      <c r="A22" s="4" t="s">
        <v>266</v>
      </c>
      <c r="N22" s="7" t="n">
        <v>1000000</v>
      </c>
    </row>
    <row r="23" spans="1:17">
      <c r="A23" s="4" t="s">
        <v>267</v>
      </c>
      <c r="N23" s="5" t="n">
        <v>180000</v>
      </c>
    </row>
    <row r="24" spans="1:17">
      <c r="A24" s="4" t="s">
        <v>395</v>
      </c>
      <c r="N24" s="4" t="s">
        <v>396</v>
      </c>
    </row>
    <row r="25" spans="1:17">
      <c r="A25" s="4" t="s">
        <v>397</v>
      </c>
    </row>
    <row r="26" spans="1:17">
      <c r="A26" s="3" t="s">
        <v>335</v>
      </c>
    </row>
    <row r="27" spans="1:17">
      <c r="A27" s="4" t="s">
        <v>267</v>
      </c>
      <c r="C27" s="5" t="n">
        <v>180000</v>
      </c>
      <c r="N27" s="5" t="n">
        <v>10000</v>
      </c>
    </row>
    <row r="28" spans="1:17">
      <c r="A28" s="4" t="s">
        <v>195</v>
      </c>
    </row>
    <row r="29" spans="1:17">
      <c r="A29" s="3" t="s">
        <v>335</v>
      </c>
    </row>
    <row r="30" spans="1:17">
      <c r="A30" s="4" t="s">
        <v>266</v>
      </c>
      <c r="N30" s="7" t="n">
        <v>600000</v>
      </c>
    </row>
    <row r="31" spans="1:17">
      <c r="A31" s="4" t="s">
        <v>267</v>
      </c>
      <c r="G31" s="5" t="n">
        <v>110000</v>
      </c>
      <c r="N31" s="5" t="n">
        <v>110000</v>
      </c>
    </row>
    <row r="32" spans="1:17">
      <c r="A32" s="4" t="s">
        <v>395</v>
      </c>
      <c r="N32" s="4" t="s">
        <v>398</v>
      </c>
    </row>
    <row r="33" spans="1:17">
      <c r="A33" s="4" t="s">
        <v>316</v>
      </c>
    </row>
    <row r="34" spans="1:17">
      <c r="A34" s="3" t="s">
        <v>335</v>
      </c>
    </row>
    <row r="35" spans="1:17">
      <c r="A35" s="4" t="s">
        <v>266</v>
      </c>
      <c r="N35" s="7" t="n">
        <v>2300000</v>
      </c>
    </row>
    <row r="36" spans="1:17">
      <c r="A36" s="4" t="s">
        <v>399</v>
      </c>
      <c r="D36" s="9" t="n">
        <v>5.73</v>
      </c>
    </row>
    <row r="37" spans="1:17">
      <c r="A37" s="4" t="s">
        <v>301</v>
      </c>
      <c r="D37" s="5" t="n">
        <v>200000</v>
      </c>
    </row>
    <row r="38" spans="1:17">
      <c r="A38" s="4" t="s">
        <v>395</v>
      </c>
      <c r="N38" s="4" t="s">
        <v>400</v>
      </c>
    </row>
    <row r="39" spans="1:17">
      <c r="A39" s="4" t="s">
        <v>273</v>
      </c>
    </row>
    <row r="40" spans="1:17">
      <c r="A40" s="3" t="s">
        <v>335</v>
      </c>
    </row>
    <row r="41" spans="1:17">
      <c r="A41" s="4" t="s">
        <v>266</v>
      </c>
      <c r="N41" s="7" t="n">
        <v>1200000</v>
      </c>
      <c r="O41" s="7" t="n">
        <v>300000</v>
      </c>
    </row>
    <row r="42" spans="1:17">
      <c r="A42" s="4" t="s">
        <v>21</v>
      </c>
    </row>
    <row r="43" spans="1:17">
      <c r="A43" s="3" t="s">
        <v>335</v>
      </c>
    </row>
    <row r="44" spans="1:17">
      <c r="A44" s="4" t="s">
        <v>55</v>
      </c>
      <c r="L44" s="5" t="n">
        <v>7000000</v>
      </c>
    </row>
    <row r="45" spans="1:17">
      <c r="A45" s="4" t="s">
        <v>401</v>
      </c>
    </row>
    <row r="46" spans="1:17">
      <c r="A46" s="3" t="s">
        <v>335</v>
      </c>
    </row>
    <row r="47" spans="1:17">
      <c r="A47" s="4" t="s">
        <v>402</v>
      </c>
      <c r="H47" s="5" t="n">
        <v>64000</v>
      </c>
      <c r="J47" s="5" t="n">
        <v>8536774</v>
      </c>
    </row>
    <row r="48" spans="1:17">
      <c r="A48" s="4" t="s">
        <v>58</v>
      </c>
    </row>
    <row r="49" spans="1:17">
      <c r="A49" s="3" t="s">
        <v>335</v>
      </c>
    </row>
    <row r="50" spans="1:17">
      <c r="A50" s="4" t="s">
        <v>59</v>
      </c>
      <c r="N50" s="5" t="n">
        <v>250000</v>
      </c>
      <c r="P50" s="5" t="n">
        <v>250000</v>
      </c>
    </row>
    <row r="51" spans="1:17">
      <c r="A51" s="4" t="s">
        <v>54</v>
      </c>
      <c r="L51" s="5" t="n">
        <v>250000</v>
      </c>
    </row>
    <row r="52" spans="1:17">
      <c r="A52" s="4" t="s">
        <v>402</v>
      </c>
      <c r="N52" s="5" t="n">
        <v>0</v>
      </c>
    </row>
    <row r="53" spans="1:17">
      <c r="A53" s="4" t="s">
        <v>403</v>
      </c>
      <c r="N53" s="5" t="n">
        <v>250000</v>
      </c>
      <c r="P53" s="5" t="n">
        <v>250000</v>
      </c>
    </row>
    <row r="54" spans="1:17">
      <c r="A54" s="4" t="s">
        <v>301</v>
      </c>
      <c r="N54" s="5" t="n">
        <v>0</v>
      </c>
    </row>
    <row r="55" spans="1:17">
      <c r="A55" s="4" t="s">
        <v>386</v>
      </c>
      <c r="N55" s="7" t="n">
        <v>0</v>
      </c>
    </row>
    <row r="56" spans="1:17">
      <c r="A56" s="4" t="s">
        <v>298</v>
      </c>
    </row>
    <row r="57" spans="1:17">
      <c r="A57" s="3" t="s">
        <v>335</v>
      </c>
    </row>
    <row r="58" spans="1:17">
      <c r="A58" s="4" t="s">
        <v>404</v>
      </c>
      <c r="L58" s="5" t="n">
        <v>7200000</v>
      </c>
    </row>
    <row r="59" spans="1:17">
      <c r="A59" s="4" t="s">
        <v>23</v>
      </c>
    </row>
    <row r="60" spans="1:17">
      <c r="A60" s="3" t="s">
        <v>335</v>
      </c>
    </row>
    <row r="61" spans="1:17">
      <c r="A61" s="4" t="s">
        <v>55</v>
      </c>
      <c r="N61" s="5" t="n">
        <v>1000000</v>
      </c>
      <c r="P61" s="5" t="n">
        <v>1000000</v>
      </c>
    </row>
    <row r="62" spans="1:17">
      <c r="A62" s="4" t="s">
        <v>402</v>
      </c>
      <c r="N62" s="5" t="n">
        <v>0</v>
      </c>
    </row>
    <row r="63" spans="1:17">
      <c r="A63" s="4" t="s">
        <v>403</v>
      </c>
      <c r="N63" s="5" t="n">
        <v>1000000</v>
      </c>
      <c r="P63" s="5" t="n">
        <v>1000000</v>
      </c>
    </row>
    <row r="64" spans="1:17">
      <c r="A64" s="4" t="s">
        <v>301</v>
      </c>
      <c r="N64" s="5" t="n">
        <v>0</v>
      </c>
    </row>
    <row r="65" spans="1:17">
      <c r="A65" s="4" t="s">
        <v>386</v>
      </c>
      <c r="N65" s="7" t="n">
        <v>0</v>
      </c>
    </row>
    <row r="66" spans="1:17">
      <c r="A66" s="4" t="s">
        <v>319</v>
      </c>
    </row>
    <row r="67" spans="1:17">
      <c r="A67" s="3" t="s">
        <v>335</v>
      </c>
    </row>
    <row r="68" spans="1:17">
      <c r="A68" s="4" t="s">
        <v>59</v>
      </c>
      <c r="N68" s="5" t="n">
        <v>250000</v>
      </c>
    </row>
    <row r="69" spans="1:17">
      <c r="A69" s="4" t="s">
        <v>52</v>
      </c>
      <c r="N69" s="5" t="n">
        <v>2000000</v>
      </c>
    </row>
    <row r="70" spans="1:17">
      <c r="A70" s="4" t="s">
        <v>51</v>
      </c>
      <c r="N70" s="8" t="n">
        <v>0.0001</v>
      </c>
    </row>
    <row r="71" spans="1:17">
      <c r="A71" s="4" t="s">
        <v>280</v>
      </c>
    </row>
    <row r="72" spans="1:17">
      <c r="A72" s="3" t="s">
        <v>335</v>
      </c>
    </row>
    <row r="73" spans="1:17">
      <c r="A73" s="4" t="s">
        <v>405</v>
      </c>
      <c r="N73" s="4" t="s">
        <v>281</v>
      </c>
    </row>
    <row r="74" spans="1:17">
      <c r="A74" s="4" t="s">
        <v>399</v>
      </c>
      <c r="E74" s="9" t="n">
        <v>5.73</v>
      </c>
    </row>
    <row r="75" spans="1:17">
      <c r="A75" s="4" t="s">
        <v>301</v>
      </c>
      <c r="E75" s="5" t="n">
        <v>767264</v>
      </c>
    </row>
    <row r="76" spans="1:17">
      <c r="A76" s="4" t="s">
        <v>386</v>
      </c>
      <c r="E76" s="7" t="n">
        <v>4400000</v>
      </c>
    </row>
    <row r="77" spans="1:17">
      <c r="A77" s="4" t="s">
        <v>406</v>
      </c>
    </row>
    <row r="78" spans="1:17">
      <c r="A78" s="3" t="s">
        <v>335</v>
      </c>
    </row>
    <row r="79" spans="1:17">
      <c r="A79" s="4" t="s">
        <v>402</v>
      </c>
      <c r="N79" s="5" t="n">
        <v>215269</v>
      </c>
      <c r="O79" s="5" t="n">
        <v>47870</v>
      </c>
    </row>
    <row r="80" spans="1:17">
      <c r="A80" s="4" t="s">
        <v>407</v>
      </c>
    </row>
    <row r="81" spans="1:17">
      <c r="A81" s="3" t="s">
        <v>335</v>
      </c>
    </row>
    <row r="82" spans="1:17">
      <c r="A82" s="4" t="s">
        <v>55</v>
      </c>
      <c r="F82" s="5" t="n">
        <v>250000</v>
      </c>
    </row>
    <row r="83" spans="1:17">
      <c r="A83" s="4" t="s">
        <v>408</v>
      </c>
      <c r="F83" s="4" t="s">
        <v>281</v>
      </c>
    </row>
    <row r="84" spans="1:17">
      <c r="A84" s="4" t="s">
        <v>409</v>
      </c>
    </row>
    <row r="85" spans="1:17">
      <c r="A85" s="3" t="s">
        <v>335</v>
      </c>
    </row>
    <row r="86" spans="1:17">
      <c r="A86" s="4" t="s">
        <v>384</v>
      </c>
      <c r="B86" s="5" t="n">
        <v>2500</v>
      </c>
    </row>
    <row r="87" spans="1:17">
      <c r="A87" s="4" t="s">
        <v>410</v>
      </c>
    </row>
    <row r="88" spans="1:17">
      <c r="A88" s="3" t="s">
        <v>335</v>
      </c>
    </row>
    <row r="89" spans="1:17">
      <c r="A89" s="4" t="s">
        <v>402</v>
      </c>
      <c r="B89" s="5" t="n">
        <v>10000</v>
      </c>
    </row>
    <row r="90" spans="1:17">
      <c r="A90" s="4" t="s">
        <v>411</v>
      </c>
    </row>
    <row r="91" spans="1:17">
      <c r="A91" s="3" t="s">
        <v>335</v>
      </c>
    </row>
    <row r="92" spans="1:17">
      <c r="A92" s="4" t="s">
        <v>402</v>
      </c>
      <c r="I92" s="5" t="n">
        <v>293588</v>
      </c>
    </row>
    <row r="93" spans="1:17">
      <c r="A93" s="4" t="s">
        <v>412</v>
      </c>
    </row>
    <row r="94" spans="1:17">
      <c r="A94" s="3" t="s">
        <v>335</v>
      </c>
    </row>
    <row r="95" spans="1:17">
      <c r="A95" s="4" t="s">
        <v>225</v>
      </c>
      <c r="M95" s="7" t="n">
        <v>2000000</v>
      </c>
    </row>
    <row r="96" spans="1:17">
      <c r="A96" s="4" t="s">
        <v>413</v>
      </c>
    </row>
    <row r="97" spans="1:17">
      <c r="A97" s="3" t="s">
        <v>335</v>
      </c>
    </row>
    <row r="98" spans="1:17">
      <c r="A98" s="4" t="s">
        <v>414</v>
      </c>
      <c r="N98" s="5" t="n">
        <v>293588</v>
      </c>
    </row>
    <row r="99" spans="1:17">
      <c r="A99" s="4" t="s">
        <v>415</v>
      </c>
    </row>
    <row r="100" spans="1:17">
      <c r="A100" s="3" t="s">
        <v>335</v>
      </c>
    </row>
    <row r="101" spans="1:17">
      <c r="A101" s="4" t="s">
        <v>414</v>
      </c>
      <c r="N101" s="5" t="n">
        <v>1000000</v>
      </c>
    </row>
    <row r="102" spans="1:17">
      <c r="A102" s="4" t="s">
        <v>416</v>
      </c>
    </row>
    <row r="103" spans="1:17">
      <c r="A103" s="3" t="s">
        <v>335</v>
      </c>
    </row>
    <row r="104" spans="1:17">
      <c r="A104" s="4" t="s">
        <v>417</v>
      </c>
      <c r="Q104" s="4" t="s">
        <v>418</v>
      </c>
    </row>
    <row r="105" spans="1:17">
      <c r="A105" s="4" t="s">
        <v>403</v>
      </c>
      <c r="Q105" s="5" t="n">
        <v>1000000</v>
      </c>
    </row>
    <row r="106" spans="1:17">
      <c r="A106" s="4" t="s">
        <v>419</v>
      </c>
    </row>
    <row r="107" spans="1:17">
      <c r="A107" s="3" t="s">
        <v>335</v>
      </c>
    </row>
    <row r="108" spans="1:17">
      <c r="A108" s="4" t="s">
        <v>420</v>
      </c>
      <c r="K108" s="4" t="s">
        <v>418</v>
      </c>
    </row>
    <row r="109" spans="1:17">
      <c r="A109" s="4" t="s">
        <v>421</v>
      </c>
      <c r="B109" s="4" t="s">
        <v>418</v>
      </c>
      <c r="K109" s="4" t="s">
        <v>418</v>
      </c>
    </row>
    <row r="110" spans="1:17">
      <c r="A110" s="4" t="s">
        <v>384</v>
      </c>
      <c r="B110" s="5" t="n">
        <v>1000</v>
      </c>
      <c r="H110" s="5" t="n">
        <v>6400</v>
      </c>
      <c r="J110" s="5" t="n">
        <v>853677</v>
      </c>
    </row>
    <row r="111" spans="1:17">
      <c r="A111" s="4" t="s">
        <v>268</v>
      </c>
    </row>
    <row r="112" spans="1:17">
      <c r="A112" s="3" t="s">
        <v>335</v>
      </c>
    </row>
    <row r="113" spans="1:17">
      <c r="A113" s="4" t="s">
        <v>422</v>
      </c>
      <c r="K113" s="7" t="n">
        <v>65000</v>
      </c>
    </row>
    <row r="114" spans="1:17">
      <c r="A114" s="4" t="s">
        <v>402</v>
      </c>
      <c r="K114" s="5" t="n">
        <v>10000</v>
      </c>
    </row>
    <row r="115" spans="1:17">
      <c r="A115" s="4" t="s">
        <v>269</v>
      </c>
      <c r="K115" s="5" t="n">
        <v>2500</v>
      </c>
      <c r="O115" s="5" t="n">
        <v>2500</v>
      </c>
    </row>
    <row r="116" spans="1:17">
      <c r="A116" s="4" t="s">
        <v>270</v>
      </c>
      <c r="K116" s="9" t="n">
        <v>8.5</v>
      </c>
      <c r="N116" s="9" t="n">
        <v>8.5</v>
      </c>
      <c r="O116" s="9" t="n">
        <v>8.5</v>
      </c>
    </row>
    <row r="117" spans="1:17">
      <c r="A117" s="4" t="s">
        <v>423</v>
      </c>
    </row>
    <row r="118" spans="1:17">
      <c r="A118" s="3" t="s">
        <v>335</v>
      </c>
    </row>
    <row r="119" spans="1:17">
      <c r="A119" s="4" t="s">
        <v>420</v>
      </c>
      <c r="H119" s="4" t="s">
        <v>418</v>
      </c>
      <c r="J119" s="4" t="s">
        <v>418</v>
      </c>
    </row>
    <row r="120" spans="1:17">
      <c r="A120" s="4" t="s">
        <v>421</v>
      </c>
      <c r="H120" s="4" t="s">
        <v>418</v>
      </c>
      <c r="J120" s="4" t="s">
        <v>418</v>
      </c>
    </row>
    <row r="121" spans="1:17">
      <c r="A121" s="4" t="s">
        <v>385</v>
      </c>
      <c r="H121" s="7" t="n">
        <v>42000</v>
      </c>
      <c r="J121" s="7" t="n">
        <v>5500000</v>
      </c>
    </row>
    <row r="122" spans="1:17">
      <c r="A122" s="4" t="s">
        <v>424</v>
      </c>
      <c r="B122" s="7" t="n">
        <v>65000</v>
      </c>
      <c r="H122" s="7" t="n">
        <v>400000</v>
      </c>
      <c r="J122" s="7" t="n">
        <v>55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2"/>
  </cols>
  <sheetData>
    <row r="1" spans="1:2">
      <c r="A1" s="1" t="s">
        <v>425</v>
      </c>
      <c r="B1" s="2" t="s">
        <v>350</v>
      </c>
    </row>
    <row r="2" spans="1:2">
      <c r="B2" s="2" t="s">
        <v>426</v>
      </c>
    </row>
    <row r="3" spans="1:2">
      <c r="A3" s="3" t="s">
        <v>427</v>
      </c>
    </row>
    <row r="4" spans="1:2">
      <c r="A4" s="4" t="s">
        <v>428</v>
      </c>
      <c r="B4" s="5" t="n">
        <v>27043</v>
      </c>
    </row>
    <row r="5" spans="1:2">
      <c r="A5" s="4" t="s">
        <v>429</v>
      </c>
      <c r="B5" s="10" t="n">
        <v>0.6</v>
      </c>
    </row>
    <row r="6" spans="1:2">
      <c r="A6" s="4" t="s">
        <v>430</v>
      </c>
      <c r="B6" s="12" t="n">
        <v>3.6</v>
      </c>
    </row>
    <row r="7" spans="1:2">
      <c r="A7" s="4" t="s">
        <v>431</v>
      </c>
      <c r="B7" s="12" t="n">
        <v>3.5</v>
      </c>
    </row>
    <row r="8" spans="1:2">
      <c r="A8" s="4" t="s">
        <v>432</v>
      </c>
      <c r="B8" s="12" t="n">
        <v>0.8</v>
      </c>
    </row>
    <row r="9" spans="1:2">
      <c r="A9" s="4" t="s">
        <v>433</v>
      </c>
      <c r="B9" s="12" t="n">
        <v>1.3</v>
      </c>
    </row>
    <row r="10" spans="1:2">
      <c r="A10" s="4" t="s">
        <v>434</v>
      </c>
    </row>
    <row r="11" spans="1:2">
      <c r="A11" s="3" t="s">
        <v>427</v>
      </c>
    </row>
    <row r="12" spans="1:2">
      <c r="A12" s="4" t="s">
        <v>432</v>
      </c>
      <c r="B12" s="12" t="n">
        <v>0.3</v>
      </c>
    </row>
    <row r="13" spans="1:2">
      <c r="A13" s="4" t="s">
        <v>433</v>
      </c>
      <c r="B13" s="12" t="n">
        <v>0.3</v>
      </c>
    </row>
    <row r="14" spans="1:2">
      <c r="A14" s="4" t="s">
        <v>435</v>
      </c>
    </row>
    <row r="15" spans="1:2">
      <c r="A15" s="3" t="s">
        <v>427</v>
      </c>
    </row>
    <row r="16" spans="1:2">
      <c r="A16" s="4" t="s">
        <v>432</v>
      </c>
      <c r="B16" s="12" t="n">
        <v>0.5</v>
      </c>
    </row>
    <row r="17" spans="1:2">
      <c r="A17" s="4" t="s">
        <v>433</v>
      </c>
      <c r="B17"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188</v>
      </c>
      <c r="C4" s="7" t="n">
        <v>569</v>
      </c>
      <c r="D4" s="7" t="n">
        <v>5388</v>
      </c>
      <c r="E4" s="7" t="n">
        <v>1718</v>
      </c>
    </row>
    <row r="5" spans="1:5">
      <c r="A5" s="4" t="s">
        <v>66</v>
      </c>
      <c r="B5" s="5" t="n">
        <v>300</v>
      </c>
      <c r="C5" s="5" t="n">
        <v>0</v>
      </c>
      <c r="D5" s="5" t="n">
        <v>2375</v>
      </c>
      <c r="E5" s="5" t="n">
        <v>0</v>
      </c>
    </row>
    <row r="6" spans="1:5">
      <c r="A6" s="4" t="s">
        <v>67</v>
      </c>
      <c r="B6" s="5" t="n">
        <v>4596</v>
      </c>
      <c r="C6" s="5" t="n">
        <v>1101</v>
      </c>
      <c r="D6" s="5" t="n">
        <v>8293</v>
      </c>
      <c r="E6" s="5" t="n">
        <v>1814</v>
      </c>
    </row>
    <row r="7" spans="1:5">
      <c r="A7" s="4" t="s">
        <v>68</v>
      </c>
      <c r="B7" s="5" t="n">
        <v>7084</v>
      </c>
      <c r="C7" s="5" t="n">
        <v>1670</v>
      </c>
      <c r="D7" s="5" t="n">
        <v>16056</v>
      </c>
      <c r="E7" s="5" t="n">
        <v>3532</v>
      </c>
    </row>
    <row r="8" spans="1:5">
      <c r="A8" s="4" t="s">
        <v>69</v>
      </c>
      <c r="B8" s="5" t="n">
        <v>-7084</v>
      </c>
      <c r="C8" s="5" t="n">
        <v>-1670</v>
      </c>
      <c r="D8" s="5" t="n">
        <v>-16056</v>
      </c>
      <c r="E8" s="5" t="n">
        <v>-3532</v>
      </c>
    </row>
    <row r="9" spans="1:5">
      <c r="A9" s="3" t="s">
        <v>70</v>
      </c>
    </row>
    <row r="10" spans="1:5">
      <c r="A10" s="4" t="s">
        <v>71</v>
      </c>
      <c r="B10" s="5" t="n">
        <v>144</v>
      </c>
      <c r="C10" s="5" t="n">
        <v>0</v>
      </c>
      <c r="D10" s="5" t="n">
        <v>369</v>
      </c>
      <c r="E10" s="5" t="n">
        <v>0</v>
      </c>
    </row>
    <row r="11" spans="1:5">
      <c r="A11" s="4" t="s">
        <v>72</v>
      </c>
      <c r="B11" s="5" t="n">
        <v>0</v>
      </c>
      <c r="C11" s="5" t="n">
        <v>-46</v>
      </c>
      <c r="D11" s="5" t="n">
        <v>0</v>
      </c>
      <c r="E11" s="5" t="n">
        <v>-220</v>
      </c>
    </row>
    <row r="12" spans="1:5">
      <c r="A12" s="4" t="s">
        <v>73</v>
      </c>
      <c r="B12" s="5" t="n">
        <v>0</v>
      </c>
      <c r="C12" s="5" t="n">
        <v>-156</v>
      </c>
      <c r="D12" s="5" t="n">
        <v>0</v>
      </c>
      <c r="E12" s="5" t="n">
        <v>-156</v>
      </c>
    </row>
    <row r="13" spans="1:5">
      <c r="A13" s="4" t="s">
        <v>74</v>
      </c>
      <c r="B13" s="5" t="n">
        <v>0</v>
      </c>
      <c r="C13" s="5" t="n">
        <v>2</v>
      </c>
      <c r="D13" s="5" t="n">
        <v>0</v>
      </c>
      <c r="E13" s="5" t="n">
        <v>2</v>
      </c>
    </row>
    <row r="14" spans="1:5">
      <c r="A14" s="4" t="s">
        <v>75</v>
      </c>
      <c r="B14" s="5" t="n">
        <v>144</v>
      </c>
      <c r="C14" s="5" t="n">
        <v>-200</v>
      </c>
      <c r="D14" s="5" t="n">
        <v>369</v>
      </c>
      <c r="E14" s="5" t="n">
        <v>-374</v>
      </c>
    </row>
    <row r="15" spans="1:5">
      <c r="A15" s="4" t="s">
        <v>76</v>
      </c>
      <c r="B15" s="7" t="n">
        <v>-6940</v>
      </c>
      <c r="C15" s="7" t="n">
        <v>-1870</v>
      </c>
      <c r="D15" s="7" t="n">
        <v>-15687</v>
      </c>
      <c r="E15" s="7" t="n">
        <v>-3906</v>
      </c>
    </row>
    <row r="16" spans="1:5">
      <c r="A16" s="4" t="s">
        <v>77</v>
      </c>
      <c r="B16" s="9" t="n">
        <v>-0.27</v>
      </c>
      <c r="C16" s="9" t="n">
        <v>-0.19</v>
      </c>
      <c r="D16" s="9" t="n">
        <v>-0.63</v>
      </c>
      <c r="E16" s="9" t="n">
        <v>-0.39</v>
      </c>
    </row>
    <row r="17" spans="1:5">
      <c r="A17" s="4" t="s">
        <v>78</v>
      </c>
      <c r="B17" s="5" t="n">
        <v>26186924</v>
      </c>
      <c r="C17" s="5" t="n">
        <v>10089269</v>
      </c>
      <c r="D17" s="5" t="n">
        <v>24936626</v>
      </c>
      <c r="E17" s="5" t="n">
        <v>101303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1"/>
    <col customWidth="1" max="5" min="5" width="23"/>
    <col customWidth="1" max="6" min="6" width="31"/>
    <col customWidth="1" max="7" min="7" width="36"/>
    <col customWidth="1" max="8" min="8" width="29"/>
  </cols>
  <sheetData>
    <row r="1" spans="1:8">
      <c r="A1" s="1" t="s">
        <v>79</v>
      </c>
      <c r="B1" s="2" t="s">
        <v>80</v>
      </c>
      <c r="C1" s="2" t="s">
        <v>81</v>
      </c>
      <c r="D1" s="2" t="s">
        <v>82</v>
      </c>
      <c r="E1" s="2" t="s">
        <v>83</v>
      </c>
      <c r="F1" s="2" t="s">
        <v>84</v>
      </c>
      <c r="G1" s="2" t="s">
        <v>85</v>
      </c>
      <c r="H1" s="2" t="s">
        <v>86</v>
      </c>
    </row>
    <row r="2" spans="1:8">
      <c r="A2" s="4" t="s">
        <v>87</v>
      </c>
      <c r="B2" s="7" t="n">
        <v>24276</v>
      </c>
      <c r="C2" s="7" t="n">
        <v>0</v>
      </c>
      <c r="D2" s="7" t="n">
        <v>0</v>
      </c>
      <c r="E2" s="7" t="n">
        <v>2</v>
      </c>
      <c r="F2" s="7" t="n">
        <v>4396</v>
      </c>
      <c r="G2" s="7" t="n">
        <v>36998</v>
      </c>
      <c r="H2" s="7" t="n">
        <v>-17120</v>
      </c>
    </row>
    <row r="3" spans="1:8">
      <c r="A3" s="4" t="s">
        <v>88</v>
      </c>
      <c r="C3" s="5" t="n">
        <v>250000</v>
      </c>
      <c r="D3" s="5" t="n">
        <v>1000000</v>
      </c>
      <c r="E3" s="5" t="n">
        <v>15165244</v>
      </c>
    </row>
    <row r="4" spans="1:8">
      <c r="A4" s="4" t="s">
        <v>89</v>
      </c>
      <c r="B4" s="5" t="n">
        <v>1234</v>
      </c>
      <c r="C4" s="7" t="n">
        <v>0</v>
      </c>
      <c r="D4" s="7" t="n">
        <v>0</v>
      </c>
      <c r="E4" s="7" t="n">
        <v>0</v>
      </c>
      <c r="F4" s="5" t="n">
        <v>-4396</v>
      </c>
      <c r="G4" s="5" t="n">
        <v>5630</v>
      </c>
      <c r="H4" s="5" t="n">
        <v>0</v>
      </c>
    </row>
    <row r="5" spans="1:8">
      <c r="A5" s="4" t="s">
        <v>90</v>
      </c>
      <c r="C5" s="5" t="n">
        <v>0</v>
      </c>
      <c r="D5" s="5" t="n">
        <v>0</v>
      </c>
      <c r="E5" s="5" t="n">
        <v>982533</v>
      </c>
    </row>
    <row r="6" spans="1:8">
      <c r="A6" s="4" t="s">
        <v>91</v>
      </c>
      <c r="B6" s="5" t="n">
        <v>1682</v>
      </c>
      <c r="C6" s="7" t="n">
        <v>0</v>
      </c>
      <c r="D6" s="7" t="n">
        <v>0</v>
      </c>
      <c r="E6" s="7" t="n">
        <v>0</v>
      </c>
      <c r="F6" s="5" t="n">
        <v>0</v>
      </c>
      <c r="G6" s="5" t="n">
        <v>1682</v>
      </c>
      <c r="H6" s="5" t="n">
        <v>0</v>
      </c>
    </row>
    <row r="7" spans="1:8">
      <c r="A7" s="4" t="s">
        <v>92</v>
      </c>
      <c r="C7" s="5" t="n">
        <v>0</v>
      </c>
      <c r="D7" s="5" t="n">
        <v>0</v>
      </c>
      <c r="E7" s="5" t="n">
        <v>293588</v>
      </c>
    </row>
    <row r="8" spans="1:8">
      <c r="A8" s="4" t="s">
        <v>93</v>
      </c>
      <c r="B8" s="5" t="n">
        <v>55970</v>
      </c>
      <c r="C8" s="7" t="n">
        <v>0</v>
      </c>
      <c r="D8" s="7" t="n">
        <v>0</v>
      </c>
      <c r="E8" s="7" t="n">
        <v>1</v>
      </c>
      <c r="F8" s="5" t="n">
        <v>0</v>
      </c>
      <c r="G8" s="5" t="n">
        <v>55969</v>
      </c>
      <c r="H8" s="5" t="n">
        <v>0</v>
      </c>
    </row>
    <row r="9" spans="1:8">
      <c r="A9" s="4" t="s">
        <v>94</v>
      </c>
      <c r="C9" s="5" t="n">
        <v>0</v>
      </c>
      <c r="D9" s="5" t="n">
        <v>0</v>
      </c>
      <c r="E9" s="5" t="n">
        <v>8610774</v>
      </c>
    </row>
    <row r="10" spans="1:8">
      <c r="A10" s="4" t="s">
        <v>95</v>
      </c>
      <c r="B10" s="5" t="n">
        <v>-5674</v>
      </c>
      <c r="C10" s="7" t="n">
        <v>0</v>
      </c>
      <c r="D10" s="7" t="n">
        <v>0</v>
      </c>
      <c r="E10" s="7" t="n">
        <v>0</v>
      </c>
      <c r="F10" s="5" t="n">
        <v>0</v>
      </c>
      <c r="G10" s="5" t="n">
        <v>-5674</v>
      </c>
      <c r="H10" s="5" t="n">
        <v>0</v>
      </c>
    </row>
    <row r="11" spans="1:8">
      <c r="A11" s="4" t="s">
        <v>96</v>
      </c>
      <c r="B11" s="5" t="n">
        <v>1230</v>
      </c>
      <c r="C11" s="7" t="n">
        <v>0</v>
      </c>
      <c r="D11" s="7" t="n">
        <v>0</v>
      </c>
      <c r="E11" s="7" t="n">
        <v>0</v>
      </c>
      <c r="F11" s="5" t="n">
        <v>0</v>
      </c>
      <c r="G11" s="5" t="n">
        <v>1230</v>
      </c>
      <c r="H11" s="5" t="n">
        <v>0</v>
      </c>
    </row>
    <row r="12" spans="1:8">
      <c r="A12" s="4" t="s">
        <v>97</v>
      </c>
      <c r="C12" s="5" t="n">
        <v>0</v>
      </c>
      <c r="D12" s="5" t="n">
        <v>0</v>
      </c>
      <c r="E12" s="5" t="n">
        <v>180000</v>
      </c>
    </row>
    <row r="13" spans="1:8">
      <c r="A13" s="4" t="s">
        <v>98</v>
      </c>
      <c r="B13" s="5" t="n">
        <v>2062</v>
      </c>
      <c r="C13" s="7" t="n">
        <v>0</v>
      </c>
      <c r="D13" s="7" t="n">
        <v>0</v>
      </c>
      <c r="E13" s="7" t="n">
        <v>0</v>
      </c>
      <c r="F13" s="5" t="n">
        <v>0</v>
      </c>
      <c r="G13" s="5" t="n">
        <v>2062</v>
      </c>
      <c r="H13" s="5" t="n">
        <v>0</v>
      </c>
    </row>
    <row r="14" spans="1:8">
      <c r="A14" s="4" t="s">
        <v>99</v>
      </c>
      <c r="B14" s="5" t="n">
        <v>-15687</v>
      </c>
      <c r="C14" s="5" t="n">
        <v>0</v>
      </c>
      <c r="D14" s="5" t="n">
        <v>0</v>
      </c>
      <c r="E14" s="5" t="n">
        <v>0</v>
      </c>
      <c r="F14" s="5" t="n">
        <v>0</v>
      </c>
      <c r="G14" s="5" t="n">
        <v>0</v>
      </c>
      <c r="H14" s="5" t="n">
        <v>-15687</v>
      </c>
    </row>
    <row r="15" spans="1:8">
      <c r="A15" s="4" t="s">
        <v>100</v>
      </c>
      <c r="B15" s="7" t="n">
        <v>65093</v>
      </c>
      <c r="C15" s="7" t="n">
        <v>0</v>
      </c>
      <c r="D15" s="7" t="n">
        <v>0</v>
      </c>
      <c r="E15" s="7" t="n">
        <v>3</v>
      </c>
      <c r="F15" s="7" t="n">
        <v>0</v>
      </c>
      <c r="G15" s="7" t="n">
        <v>97897</v>
      </c>
      <c r="H15" s="7" t="n">
        <v>-32807</v>
      </c>
    </row>
    <row r="16" spans="1:8">
      <c r="A16" s="4" t="s">
        <v>101</v>
      </c>
      <c r="C16" s="5" t="n">
        <v>250000</v>
      </c>
      <c r="D16" s="5" t="n">
        <v>1000000</v>
      </c>
      <c r="E16" s="5" t="n">
        <v>25232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3</v>
      </c>
    </row>
    <row r="3" spans="1:3">
      <c r="A3" s="3" t="s">
        <v>103</v>
      </c>
    </row>
    <row r="4" spans="1:3">
      <c r="A4" s="4" t="s">
        <v>99</v>
      </c>
      <c r="B4" s="7" t="n">
        <v>-15687</v>
      </c>
      <c r="C4" s="7" t="n">
        <v>-3906</v>
      </c>
    </row>
    <row r="5" spans="1:3">
      <c r="A5" s="4" t="s">
        <v>104</v>
      </c>
      <c r="B5" s="5" t="n">
        <v>2375</v>
      </c>
      <c r="C5" s="5" t="n">
        <v>0</v>
      </c>
    </row>
    <row r="6" spans="1:3">
      <c r="A6" s="4" t="s">
        <v>89</v>
      </c>
      <c r="B6" s="5" t="n">
        <v>1234</v>
      </c>
      <c r="C6" s="5" t="n">
        <v>274</v>
      </c>
    </row>
    <row r="7" spans="1:3">
      <c r="A7" s="4" t="s">
        <v>105</v>
      </c>
      <c r="B7" s="5" t="n">
        <v>0</v>
      </c>
      <c r="C7" s="5" t="n">
        <v>90</v>
      </c>
    </row>
    <row r="8" spans="1:3">
      <c r="A8" s="4" t="s">
        <v>74</v>
      </c>
      <c r="B8" s="5" t="n">
        <v>0</v>
      </c>
      <c r="C8" s="5" t="n">
        <v>-2</v>
      </c>
    </row>
    <row r="9" spans="1:3">
      <c r="A9" s="4" t="s">
        <v>96</v>
      </c>
      <c r="B9" s="5" t="n">
        <v>1230</v>
      </c>
      <c r="C9" s="5" t="n">
        <v>0</v>
      </c>
    </row>
    <row r="10" spans="1:3">
      <c r="A10" s="4" t="s">
        <v>98</v>
      </c>
      <c r="B10" s="5" t="n">
        <v>2062</v>
      </c>
      <c r="C10" s="5" t="n">
        <v>0</v>
      </c>
    </row>
    <row r="11" spans="1:3">
      <c r="A11" s="3" t="s">
        <v>106</v>
      </c>
    </row>
    <row r="12" spans="1:3">
      <c r="A12" s="4" t="s">
        <v>29</v>
      </c>
      <c r="B12" s="5" t="n">
        <v>-414</v>
      </c>
      <c r="C12" s="5" t="n">
        <v>0</v>
      </c>
    </row>
    <row r="13" spans="1:3">
      <c r="A13" s="4" t="s">
        <v>30</v>
      </c>
      <c r="B13" s="5" t="n">
        <v>-35</v>
      </c>
      <c r="C13" s="5" t="n">
        <v>0</v>
      </c>
    </row>
    <row r="14" spans="1:3">
      <c r="A14" s="4" t="s">
        <v>35</v>
      </c>
      <c r="B14" s="5" t="n">
        <v>1923</v>
      </c>
      <c r="C14" s="5" t="n">
        <v>1025</v>
      </c>
    </row>
    <row r="15" spans="1:3">
      <c r="A15" s="4" t="s">
        <v>107</v>
      </c>
      <c r="B15" s="5" t="n">
        <v>-56</v>
      </c>
      <c r="C15" s="5" t="n">
        <v>375</v>
      </c>
    </row>
    <row r="16" spans="1:3">
      <c r="A16" s="4" t="s">
        <v>38</v>
      </c>
      <c r="B16" s="5" t="n">
        <v>-413</v>
      </c>
      <c r="C16" s="5" t="n">
        <v>278</v>
      </c>
    </row>
    <row r="17" spans="1:3">
      <c r="A17" s="4" t="s">
        <v>108</v>
      </c>
      <c r="B17" s="5" t="n">
        <v>-7781</v>
      </c>
      <c r="C17" s="5" t="n">
        <v>-1866</v>
      </c>
    </row>
    <row r="18" spans="1:3">
      <c r="A18" s="3" t="s">
        <v>109</v>
      </c>
    </row>
    <row r="19" spans="1:3">
      <c r="A19" s="4" t="s">
        <v>110</v>
      </c>
      <c r="B19" s="5" t="n">
        <v>-34088</v>
      </c>
      <c r="C19" s="5" t="n">
        <v>0</v>
      </c>
    </row>
    <row r="20" spans="1:3">
      <c r="A20" s="4" t="s">
        <v>111</v>
      </c>
      <c r="B20" s="5" t="n">
        <v>-2375</v>
      </c>
      <c r="C20" s="5" t="n">
        <v>0</v>
      </c>
    </row>
    <row r="21" spans="1:3">
      <c r="A21" s="4" t="s">
        <v>112</v>
      </c>
      <c r="B21" s="5" t="n">
        <v>-22</v>
      </c>
      <c r="C21" s="5" t="n">
        <v>0</v>
      </c>
    </row>
    <row r="22" spans="1:3">
      <c r="A22" s="4" t="s">
        <v>113</v>
      </c>
      <c r="B22" s="5" t="n">
        <v>-36485</v>
      </c>
      <c r="C22" s="5" t="n">
        <v>0</v>
      </c>
    </row>
    <row r="23" spans="1:3">
      <c r="A23" s="3" t="s">
        <v>114</v>
      </c>
    </row>
    <row r="24" spans="1:3">
      <c r="A24" s="4" t="s">
        <v>115</v>
      </c>
      <c r="B24" s="5" t="n">
        <v>0</v>
      </c>
      <c r="C24" s="5" t="n">
        <v>1963</v>
      </c>
    </row>
    <row r="25" spans="1:3">
      <c r="A25" s="4" t="s">
        <v>116</v>
      </c>
      <c r="B25" s="5" t="n">
        <v>-320</v>
      </c>
      <c r="C25" s="5" t="n">
        <v>-3533</v>
      </c>
    </row>
    <row r="26" spans="1:3">
      <c r="A26" s="4" t="s">
        <v>117</v>
      </c>
      <c r="B26" s="5" t="n">
        <v>0</v>
      </c>
      <c r="C26" s="5" t="n">
        <v>3600</v>
      </c>
    </row>
    <row r="27" spans="1:3">
      <c r="A27" s="4" t="s">
        <v>118</v>
      </c>
      <c r="B27" s="5" t="n">
        <v>0</v>
      </c>
      <c r="C27" s="5" t="n">
        <v>-129</v>
      </c>
    </row>
    <row r="28" spans="1:3">
      <c r="A28" s="4" t="s">
        <v>119</v>
      </c>
      <c r="B28" s="5" t="n">
        <v>50296</v>
      </c>
      <c r="C28" s="5" t="n">
        <v>11083</v>
      </c>
    </row>
    <row r="29" spans="1:3">
      <c r="A29" s="4" t="s">
        <v>120</v>
      </c>
      <c r="B29" s="5" t="n">
        <v>49976</v>
      </c>
      <c r="C29" s="5" t="n">
        <v>12984</v>
      </c>
    </row>
    <row r="30" spans="1:3">
      <c r="A30" s="4" t="s">
        <v>121</v>
      </c>
      <c r="B30" s="5" t="n">
        <v>5710</v>
      </c>
      <c r="C30" s="5" t="n">
        <v>11118</v>
      </c>
    </row>
    <row r="31" spans="1:3">
      <c r="A31" s="4" t="s">
        <v>122</v>
      </c>
      <c r="B31" s="5" t="n">
        <v>27499</v>
      </c>
      <c r="C31" s="5" t="n">
        <v>0</v>
      </c>
    </row>
    <row r="32" spans="1:3">
      <c r="A32" s="4" t="s">
        <v>123</v>
      </c>
      <c r="B32" s="5" t="n">
        <v>33209</v>
      </c>
      <c r="C32" s="5" t="n">
        <v>11118</v>
      </c>
    </row>
    <row r="33" spans="1:3">
      <c r="A33" s="3" t="s">
        <v>124</v>
      </c>
    </row>
    <row r="34" spans="1:3">
      <c r="A34" s="4" t="s">
        <v>125</v>
      </c>
      <c r="B34" s="5" t="n">
        <v>413</v>
      </c>
      <c r="C34" s="5" t="n">
        <v>0</v>
      </c>
    </row>
    <row r="35" spans="1:3">
      <c r="A35" s="3" t="s">
        <v>126</v>
      </c>
    </row>
    <row r="36" spans="1:3">
      <c r="A36" s="4" t="s">
        <v>127</v>
      </c>
      <c r="B36" s="5" t="n">
        <v>117</v>
      </c>
      <c r="C36" s="5" t="n">
        <v>0</v>
      </c>
    </row>
    <row r="37" spans="1:3">
      <c r="A37" s="4" t="s">
        <v>89</v>
      </c>
      <c r="B37" s="5" t="n">
        <v>4396</v>
      </c>
      <c r="C37" s="5" t="n">
        <v>190</v>
      </c>
    </row>
    <row r="38" spans="1:3">
      <c r="A38" s="4" t="s">
        <v>128</v>
      </c>
      <c r="B38" s="5" t="n">
        <v>0</v>
      </c>
      <c r="C38" s="5" t="n">
        <v>634</v>
      </c>
    </row>
    <row r="39" spans="1:3">
      <c r="A39" s="4" t="s">
        <v>129</v>
      </c>
      <c r="B39" s="7" t="n">
        <v>1682</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63</v>
      </c>
    </row>
    <row r="3" spans="1:3">
      <c r="A3" s="4" t="s">
        <v>131</v>
      </c>
      <c r="B3" s="7" t="n">
        <v>5674</v>
      </c>
      <c r="C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01:23Z</dcterms:created>
  <dcterms:modified xmlns:dcterms="http://purl.org/dc/terms/" xmlns:xsi="http://www.w3.org/2001/XMLSchema-instance" xsi:type="dcterms:W3CDTF">2017-11-14T09:01:23Z</dcterms:modified>
</cp:coreProperties>
</file>